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upplemental Balance Sheet Disc" sheetId="7" state="visible" r:id="rId7"/>
    <sheet xmlns:r="http://schemas.openxmlformats.org/officeDocument/2006/relationships" name="Income Taxes" sheetId="8" state="visible" r:id="rId8"/>
    <sheet xmlns:r="http://schemas.openxmlformats.org/officeDocument/2006/relationships" name="Shareholders' Equity and Share-" sheetId="9" state="visible" r:id="rId9"/>
    <sheet xmlns:r="http://schemas.openxmlformats.org/officeDocument/2006/relationships" name="Earnings Per Share" sheetId="10" state="visible" r:id="rId10"/>
    <sheet xmlns:r="http://schemas.openxmlformats.org/officeDocument/2006/relationships" name="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upplemental Balance Sheet Di14" sheetId="14" state="visible" r:id="rId14"/>
    <sheet xmlns:r="http://schemas.openxmlformats.org/officeDocument/2006/relationships" name="Earnings Per Share (Tabl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pplemental Balance Sheet Di19" sheetId="19" state="visible" r:id="rId19"/>
    <sheet xmlns:r="http://schemas.openxmlformats.org/officeDocument/2006/relationships" name="Supplemental Balance Sheet Di20" sheetId="20" state="visible" r:id="rId20"/>
    <sheet xmlns:r="http://schemas.openxmlformats.org/officeDocument/2006/relationships" name="Supplemental Balance Sheet Di21" sheetId="21" state="visible" r:id="rId21"/>
    <sheet xmlns:r="http://schemas.openxmlformats.org/officeDocument/2006/relationships" name="Income Taxes (Details)" sheetId="22" state="visible" r:id="rId22"/>
    <sheet xmlns:r="http://schemas.openxmlformats.org/officeDocument/2006/relationships" name="Shareholders' Equity and Shar23" sheetId="23" state="visible" r:id="rId23"/>
    <sheet xmlns:r="http://schemas.openxmlformats.org/officeDocument/2006/relationships" name="Earnings Per Share (Details)" sheetId="24" state="visible" r:id="rId24"/>
    <sheet xmlns:r="http://schemas.openxmlformats.org/officeDocument/2006/relationships" name="Contingencies (Details)" sheetId="25" state="visible" r:id="rId25"/>
  </sheets>
  <definedNames/>
  <calcPr calcId="124519" fullCalcOnLoad="1"/>
</workbook>
</file>

<file path=xl/sharedStrings.xml><?xml version="1.0" encoding="utf-8"?>
<sst xmlns="http://schemas.openxmlformats.org/spreadsheetml/2006/main" uniqueCount="302">
  <si>
    <t>Document and Entity Information - shares</t>
  </si>
  <si>
    <t>3 Months Ended</t>
  </si>
  <si>
    <t>Dec. 31, 2017</t>
  </si>
  <si>
    <t>Jan. 31, 2018</t>
  </si>
  <si>
    <t>Document and Entity Information</t>
  </si>
  <si>
    <t>Entity Registrant Name</t>
  </si>
  <si>
    <t>INNOVATIVE SOLUTIONS &amp; SUPPORT INC</t>
  </si>
  <si>
    <t>Entity Central Index Key</t>
  </si>
  <si>
    <t>Document Type</t>
  </si>
  <si>
    <t>10-Q</t>
  </si>
  <si>
    <t>Document Period End Date</t>
  </si>
  <si>
    <t>Dec. 31,
		2017</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t>
  </si>
  <si>
    <t>Sep. 30, 2017</t>
  </si>
  <si>
    <t>Current assets</t>
  </si>
  <si>
    <t>Cash and cash equivalents</t>
  </si>
  <si>
    <t>Accounts receivable</t>
  </si>
  <si>
    <t>Unbilled receivables, net</t>
  </si>
  <si>
    <t>Inventories</t>
  </si>
  <si>
    <t>Prepaid expenses and other current assets</t>
  </si>
  <si>
    <t>Total current assets</t>
  </si>
  <si>
    <t>Property and equipment, net</t>
  </si>
  <si>
    <t>Other assets</t>
  </si>
  <si>
    <t>Total assets</t>
  </si>
  <si>
    <t>Current liabilities</t>
  </si>
  <si>
    <t>Accounts payable</t>
  </si>
  <si>
    <t>Accrued expenses</t>
  </si>
  <si>
    <t>Deferred revenue</t>
  </si>
  <si>
    <t>Total current liabilities</t>
  </si>
  <si>
    <t>Deferred income taxes</t>
  </si>
  <si>
    <t>Total liabilities</t>
  </si>
  <si>
    <t>Commitments and contingencies (See Note 6)</t>
  </si>
  <si>
    <t xml:space="preserve"> </t>
  </si>
  <si>
    <t>Shareholders' equity</t>
  </si>
  <si>
    <t>Preferred stock, 10,000,000 shares authorized, $.001 par value, of which 200,000 shares are authorized as Class A Convertible stock. No shares issued and outstanding at December 31, 2017 and September 30, 2017</t>
  </si>
  <si>
    <t>Common stock, $.001 par value: 75,000,000 shares authorized, 18,879,580 issued at December 31, 2017 and September 30, 2017</t>
  </si>
  <si>
    <t>Additional paid-in capital</t>
  </si>
  <si>
    <t>Retained earnings</t>
  </si>
  <si>
    <t>Treasury stock, at cost, 2,096,451 shares at December 31, 2017 and September 30, 2017</t>
  </si>
  <si>
    <t>Total shareholders' equity</t>
  </si>
  <si>
    <t>Total liabilities and share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Treasury stock, shares</t>
  </si>
  <si>
    <t>Class A Convertible stock</t>
  </si>
  <si>
    <t>CONDENSED CONSOLIDATED STATEMENTS OF OPERATIONS - USD ($)</t>
  </si>
  <si>
    <t>Dec. 31, 2016</t>
  </si>
  <si>
    <t>Sales:</t>
  </si>
  <si>
    <t>Product</t>
  </si>
  <si>
    <t>Engineering development contracts</t>
  </si>
  <si>
    <t>Returns and allowances</t>
  </si>
  <si>
    <t>Total net sales</t>
  </si>
  <si>
    <t>Cost of sales:</t>
  </si>
  <si>
    <t>Total cost of sales</t>
  </si>
  <si>
    <t>Gross profit</t>
  </si>
  <si>
    <t>Operating expenses:</t>
  </si>
  <si>
    <t>Research and development</t>
  </si>
  <si>
    <t>Selling, general and administrative</t>
  </si>
  <si>
    <t>Total operating expenses</t>
  </si>
  <si>
    <t>Operating loss</t>
  </si>
  <si>
    <t>Interest income</t>
  </si>
  <si>
    <t>Other income</t>
  </si>
  <si>
    <t>Loss before income taxes</t>
  </si>
  <si>
    <t>Income tax benefit</t>
  </si>
  <si>
    <t>Net loss</t>
  </si>
  <si>
    <t>Net loss per common share:</t>
  </si>
  <si>
    <t>Basic (in dollars per share)</t>
  </si>
  <si>
    <t>Diluted (in dollars per share)</t>
  </si>
  <si>
    <t>Weighted average shares outstanding:</t>
  </si>
  <si>
    <t>Basic (in shares)</t>
  </si>
  <si>
    <t>Diluted (in shares)</t>
  </si>
  <si>
    <t>CONDENSED CONSOLIDATED STATEMENTS OF CASH FLOWS - USD ($)</t>
  </si>
  <si>
    <t>CASH FLOWS FROM OPERATING ACTIVITIES:</t>
  </si>
  <si>
    <t>Adjustments to reconcile net income (loss) to net cash provided by (used in) operating activities:</t>
  </si>
  <si>
    <t>Depreciation and amortization</t>
  </si>
  <si>
    <t>(Increase) decrease in:</t>
  </si>
  <si>
    <t>Income taxes</t>
  </si>
  <si>
    <t>Increase (decrease) in:</t>
  </si>
  <si>
    <t>Accounts payable, net</t>
  </si>
  <si>
    <t>Net cash provided by (used in) operating activities</t>
  </si>
  <si>
    <t>CASH FLOWS FROM INVESTING ACTIVITIES:</t>
  </si>
  <si>
    <t>Purchases of property and equipment</t>
  </si>
  <si>
    <t>Net cash used in investing activities</t>
  </si>
  <si>
    <t>Net decrease in cash and cash equivalents</t>
  </si>
  <si>
    <t>Cash and cash equivalents, beginning of year</t>
  </si>
  <si>
    <t>Cash and cash equivalents, end of period</t>
  </si>
  <si>
    <t>Summary of Significant Accounting Policies</t>
  </si>
  <si>
    <t>1. Summary of Significant Accounting Policies
Description of the Company
Innovative Solutions and Support, Inc. (the “Company” or “IS&amp;S”) was incorporated in Pennsylvania on February 12, 1988. The Company operates in one business segment as a systems integrator that designs, develops, manufactures, sells, and services air data equipment, engine display systems, standby equipment, primary flight guidance, autothrottles and cockpit display systems for retrofit applications and original equipment manufacturers (“OEMs”). The Company supplies integrated Flight Management Systems (“FMS”), Flat Panel Display Systems (“FPDS”), Integrated Standby Units (“ISU”), advanced Global Positioning System (“GPS”) receivers that enable reduced carbon footprint navigation and an Autothrottle, which allows a pilot to automatically control the power setting of the engine and is designed to reduce pilot workload and enhance safety.
The Company has continued to position itself as a system integrator, which capability provides the Company with the potential to generate more substantive orders over a broader product base. The strategy, as both a manufacturer and integrator, is designed to leverage the latest technologies developed for the computer and telecommunications industries into advanced and cost-effective solutions for the general aviation, commercial air transport,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commercial air transport carriers and corporate/general aviation companies, the DoD and its commercial contractors, aircraft operators, aircraft modification centers, foreign militaries, and various OEMs.
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17 is derived from the audited financial statements of the Company. Operating results for the three months ended December 31, 2017 are not necessarily indicative of the results that may be expected for the fiscal year ending September 30, 2018. These unaudited condensed consolidated financial statements should be read in conjunction with the audited consolidated financial statements and notes of the Company included in the Company’s Annual Report on Form 10-K for the fiscal year ended September 30, 2017.
The Company’s condensed consolidated financial statements include the accounts of its wholly-owned subsidiaries. All intercompany balances and transactions have been eliminated in consolidation.
Use of Estimates
The Company prepares its condensed consolidated financial statements in conformity with GAAP, which requires management to make estimates and assumptions that affect reported amounts of assets and liabilities, and disclosure of contingent assets and liabilities, as of the date of the financial statements and the reported amounts of net sales and expenses during the reporting period. Estimates are used in accounting for, among other items, long term contracts, allowance for doubtful accounts, inventory obsolescence, product warranty cost liabilities, income taxes, engineering and material costs on Engineering Development Contracts (“EDC”) programs, percentage-of-completion on EDC, recoverability of long-lived assets, stock-based compensation expense, self-insurance reserves, and contingencies. Actual results could differ materially from those estimates.
Cash and Cash Equivalents
Highly liquid investments, purchased with an original maturity of three months or less, are classified as cash equivalents. Cash equivalents at December 31, 2017 and September 30, 2017 consist of cash on deposit and cash invested in money market funds with financial institutions.
Property and Equipment
Property and equipment are stated at cost. Depreciation is provided using an accelerated method over the estimated useful lives of the assets (the lesser of three to seven years or over the lease term), except for the manufacturing facility and the corporate airplane. The building is being depreciated on a straight-line basis over 39 years. During the three months ended December 31, 2017 and 2016, no depreciation was provided for the airplane because it had been depreciated to its estimated salvage value. Major additions and improvements are capitalized, while maintenance and repairs that do not improve or extend the life of assets are charged to expense as incurred.
Fair Value of Financial Instruments
The net carrying amounts of cash and cash equivalents, accounts receivable, and accounts payable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December 31, 2017 and September 30, 2017, according to the valuation techniques the Company used to determine their fair values.
Fair Value Measurement on December 31, 2017
Quoted Price in
Significant Other
Significant
Active Markets for
Observable
Unobservable
Identical Assets
Inputs
Inputs
(Level 1)
(Level 2)
(Level 3)
Assets
Cash and cash equivalents:
Money market funds
$
$
—
$
—
Fair Value Measurement on September 30, 2017
Quoted Price in
Significant Other
Significant
Active Markets for
Observable
Unobservable
Identical Assets
Inputs
Inputs
(Level 1)
(Level 2)
(Level 3)
Assets
Cash and cash equivalents:
Money market funds
$
$
—
$
—
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during the three months ended December 31, 2017 or 2016.
Revenue Recognition
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The Company’s sales arrangements may include multiple deliverables as defined in FASB ASC Topic 605-25 “ Multiple-Element Arrangements ” (“ASC Topic 605-25”), which typically include design and engineering services and the production and delivery of the flat panel display and related components. The Company includes any design and engineering development services elements in EDC sales and any functional upgrade and product elements in product sales on the accompanying consolidated statements of operations.
To the extent that an arrangement contains software elements that are essential to the functionality of tangible products sold in the arrangement, the Company recognizes revenue for the deliverables in accordance with the guidance included in FASB Accounting Standards Update 2009-14, “ Revenue Arrangements That Include Software Elements ” (“ASU 2009-14”); and FASB Accounting Standards Update 2009-13, “ Multiple-Deliverable Revenue Arrangements-a consensus of the FASB Emerging Issues Task Force ” (“ASU 2009-13”); and FASB ASC Topic 605, “ Revenue Recognition ” (“ASC Topic 605”).
To the extent that an arrangement contains software components, which include functional upgrades that the Company sells on a standalone basis and which the Company has deemed outside the scope of the exception defined by ASU 2009-14, the Company recognizes software revenue in accordance with ASC Topic 985, “ Software ” (“ASC Topic 985”).
Multiple Element Arrangements -
The Company identifies all goods and/or services that are to be delivered separately under a sales arrangement and allocates sales to each deliverable (if more than one) based on that deliverable’s fair value. The Company then considers the appropriate recognition method for each deliverable. The Company’s multiple element arrangements can include defined design and development activities, and/or functional upgrades, and product sales.
The Company utilizes the selling price hierarchy that has been established by ASU 2009-13, which requires that the selling price for each deliverable be based on vendor-specific objective evidence if available, third-party evidence if vendor-specific objective evidence is not available, or estimated selling price if neither vendor-specific objective evidence nor third-party evidence is available. To the extent that an arrangement includes a deliverable for which estimated selling price is used, the Company determines the best estimate of selling price by applying the same pricing policies and methodologies that it would use to determine the price to sell the deliverable on a standalone basis.
To the extent that an arrangement contains defined design and EDC activities as identified deliverables in addition to products (resulting in a multiple element arrangement), the Company recognizes as EDC sales amounts earned during the design and development phase of the contract following the guidance included in FASB ASC Topic 605-35, “Construction-Type and Production-Type Contracts” (“ ASC Topic 605-35 ”) under the percentage-of-completion method. To the extent that multiple element arrangements include product sales, sales are generally recognized once revenue recognition criteria for the product deliverables have been met based on the provisions of ASC Topic 605.
Single Element Arrangements -
Products
To the extent that a single element arrangement provides for product sales and repairs, the Company recognizes sales when revenue recognition criteria for the product deliverable have been met based on the provisions of ASC Topic 605. In addition, the Company also receives orders for equipment and parts, and in general, recognizes revenue upon shipment to customers.
The Company may offer its customers extended warranties for additional fees, which it records as deferred revenue and recognizes as sales on a straight-line basis over the warranty periods.
Engineering Development Contracts
The Company may enter into contracts to perform specified design and EDC services related to its products. The Company recognizes revenue from these arrangements as EDC sales, following the guidance included in ASC Topic 605-35, and considers the nature of these contracts (including term, size of contract, and level of effort) when determining the appropriate accounting treatment for a particular contract. Certain of these contracts are accounted for under the percentage-of-completion method of accounting when the Company determines that progress toward completion is reasonably estimable, and the contract is long-term in nature. The Company uses the completed contract method for all other contracts. Sales and profit margins under the percentage-of-completion method are recorded based on the ratio of actual costs incurred to total estimated costs expected to be incurred related to the contract under the cost-to-cost method.
The percentage-of-completion method of accounting requires the Company to estimate the profit margin for each individual contract or contract segment, and to apply that profit margin on a uniform basis as sales are recorded under the contract. The estimation of profit margin requires the Company to make projections of the total sales to be generated and the total costs that will be incurred under a contract. These projections require the Company to make numerous assumptions and estimates relating to items such as the complexity of design and related development costs, performance of subcontractors, availability and cost of materials, engineering productivity, prototype costs, overhead costs, and capital costs. These contracts sometimes include purchase options for additional quantities and for customer change orders for additional or revised product functionality. Revenues and costs related to profitable purchase options are included in the Company’s estimates only when the options are exercised, while revenues and costs related to unprofitable purchase options are included in the Company’s estimates when exercise is determined to be probable. Revenues related to change orders are included in profit estimates only if they can be estimated reliably and collectability is reasonably assured. Purchase options and change orders are accounted for either as an integral part of the original contract or separately, depending upon the nature and value of the item, in the period in which any change order or purchase option becomes effective. Anticipated losses on contracts are recognized in full in the period in which losses become probable and estimable.
The Company reviews estimates of profit margins for contracts on a quarterly basis. Assuming the initial estimates of revenue and costs under a contract are accurate, the percentage-of-completion method results in the profit margin being recorded evenly as revenue is recognized under the contracts. Changes in these underlying estimates due to revisions in revenues and cost estimates or the exercise of contract options may result in profit margins being recognized unevenly over a contract as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Cumulative catch-up adjustments (loss contracts), if any, resulting from changes in estimates are included in results of operations and disclosed in the notes to the consolidated financial statements of the Company.
Customer Service Revenue
The Company enters into sales arrangements with customers for the repair or upgrade of its various products that are not under warranty. The Company’s customer service revenue and cost of sales for the three months ended December 31, 2017 and 2016 respectively are as follows:
For the Three Months Ended December 31,
2017
2016
Customer Service Sales
$
$
Customer Service Cost of Sales
Gross Profit
$
$
Income Taxes
Income taxes are recorded in accordance with ASC Topic 740, “ Income Taxes ”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and year-end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s current balance of the deferred tax valuation allowance is recorded against all of its federal and state deferred tax assets. The Company will continue to assess all available evidence during future periods to evaluate any changes to the realization of its deferred tax assets. If the Company were to determine that it would be able to realize additional federal or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Engineering Development
The Company invests a large percentage of its sales on engineering development, both research and development (“R&amp;D”) and EDC. At December 31, 2017, approximately 28% of the Company’s employees were engineers engaged in various engineering development projects. Total engineering development expense is comprised of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
Treasury Stock
We account for treasury stock purchased under the cost method and include treasury stock as a component of stockholder’s equity. Treasury stock purchased with intent to retire (whether or not the retirement is actually accomplished) is charged to common stock.
Comprehensive Income
Pursuant to FASB ASC Topic 220, “Comprehensive Income” (“ASC Topic 220”),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the three months ended December 31, 2017 and 2016, respectively, comprehensive income consisted of net income only, and there were no items of other comprehensive income for any of the periods presented.
Share-Based Compensation
The Company accounts for share-based compensation under FASB ASC Topic 505-50, “Equity-Based Payments to Non-Employees” (“ASC Topic 505-50”), and ASC Topic 718, “Stock Compensation” (“ASC Topic 718”), which require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Warranty
The Company offers warranties on some products of various lengths, however the standard warranty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demographic factors and other actuarial assumptions. The Company estimated the total medical claims incurred but not reported and the Company believes that it has adequate reserves for these claims at December 31, 2017 and September 30, 2017. However, the actual value of such claims could be significantly affected if future occurrences and claims differ from these assumptions. At December 31, 2017 and September 30, 2017, the estimated liability for medical claims incurred but not reported was approximately $49,000 and $53,000 respectively. The Company has recorded the excess of funded premiums over estimated claims incurred but not reported of approximately $184,000 and $249,000 as a current asset in the accompanying condensed consolidated balance sheets as of December 31, 2017 and September 30, 2017, respectively.
Concentrations
Major Customers and Products
For the three months ended December 31, 2017, one customer, S&amp;K Aerospace LLC, accounted for 10% of net sales. For the three months ended December 31, 2016, three customers, Sierra Nevada Corporation (“Sierra Nevada”), Pilatus Aircraft Limited (“Pilatus”) and the DoD accounted for 32%, 18% and 11% of net sales, respectively.
Major Suppliers
The Company buys several of its components from sole source suppliers. Although there are a limited number of suppliers of particular components, management believes other suppliers could provide similar components on comparable terms.
For the three months ended December 31, 2017, the Company had one supplier that was individually responsible for greater than 10% of the Company’s total inventory related purchases. For the three months ended December 31, 2016, the Company had two suppliers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primary major consideration. Cash balances are maintained with two major banks. Balances on deposit with certain money market accounts and operating accounts may exceed the Federal Deposit Insurance Corporation (“FDIC”) limits. The Company’s customer base consists principally of companies within the aviation industry. The Company requests advance payments and/or letters of credit from customers that it considers to be credit risks.
Basis of Presentation
Certain prior year financial statement amounts have been reclassified to conform to the current year presentation.
Recent Accounting Pronouncements
In March 2016, the FASB issued ASU 2016-09, Improvements to Employer Share-Based Payment Account, which simplifies the tax treatment of stock “shortfalls” and “windfalls.” Previous guidance required excess tax benefits (“windfalls”) to be recorded in equity. Tax deficiencies (“shortfalls”) were recorded in equity to the extent of previous windfalls then to the income statement. The new guidance simplifies this treatment by having all “windfalls” and “shortfalls” recorded through the income statement. This guidance became effective for us beginning on October 1, 2017. Adoption of this standard did not have a material effect upon our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s of adoption of this guidance.
In November 2015, the FASB issued ASU 2015-17, Income Taxes (Topic 740): Balance Sheet Classification of Deferred Taxes, which simplifies balance sheet presentation of deferred income taxes. Previous guidance required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e updated standard is effective for the Company beginning October 1, 2017, with early adoption permitted as of the beginning of any interim or annual reporting period. The Company early adopted this standard retrospectively and reclassified its current deferred tax balances to noncurrent deferred tax for all periods presented. The adoption of this guidance did not have a material impact on the Company’s consolidated financial statements.
In July 2015, the FASB issued Accounting Standards Update (“ASU”) No. 2015-11, Simplifying the Measurement of Inventory.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ASU 2015-11 is effective for public companies for annual reporting periods beginning after December 15, 2016, and interim periods within those fiscal years. We implemented ASU 2015-11 effective October 1, 2017 and the implementation had no impact on our consolidated financial statements.
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This standard was adopted by the Company at September 30, 2017, and the adoption of this ASU did not have a material impact on our consolidated financial statements.
In May 2014, th</t>
  </si>
  <si>
    <t>Supplemental Balance Sheet Disclosures</t>
  </si>
  <si>
    <t>2. Supplemental Balance Sheet Disclosures
Unbilled Receivables
Unbilled receivables principally represent sales recorded under the percentage-of-completion method of accounting that have not been billed to customers in accordance with applicable contract terms. Unbilled receivables, net of progress payments were $1.1 million at December 31, 2017 and $1.5 million at September 30, 2017.
Significant changes in estimates related to accounting for long-term contracts under the percentage-of-completion method may have a material effect on the Company’s results of operations in the period in which the revised estimates are made. Cumulative catch-up adjustments resulting from changes in estimates were $0 for the three months ended December 31, 2017. Cumulative catch-up adjustments resulting from changes in estimates increased operating income by $154,000 for the three months ended December 31, 2016.
Inventories
Inventories are stated at the lower of cost (first-in, first-out) or net realizable value, net of write-downs for excess and obsolete inventory, and consist of the following:
December 31,
September 30,
2017
2017
Raw materials
$
$
Work-in-process
Finished goods
$
$
Prepaid expenses and other current assets
Prepaid expenses and other current assets consist of the following:
December 31,
September 30,
2017
2017
Prepaid insurance
$
$
Income tax refund receivable
Other
$
$
Property and equipment
Property and equipment, net consists of the following:
December 31,
September 30,
2017
2017
Land
$
$
Computer equipment
Corporate airplane
Furniture and office equipment
Manufacturing facility
Equipment
Less: accumulated depreciation and amortization
)
)
$
$
Depreciation and amortization related to property and equipment was approximately $103,000 and $108,000 for the three months ended December 31, 2017 and 2016, respectively. The corporate airplane is utilized primarily in support of product development and has been depreciated to its estimated salvage value.
Other assets
Other assets consist of the following:
December 31,
September 30,
2017
2017
Intangible assets, net of accumulated amortization of $531,637 and $531,637 at December 31, 2017 and September 30, 2017
$
$
Other non-current assets
$
$
Intangible assets consist of licensing and certification rights which are amortized over a defined number of units. No impairment charges were recorded in the three months ended December 31, 2017 and 2016.
There was no amortization expense for the three months ended December 31, 2017 and 2016. The timing of future amortization expense is not determinable because the intangible assets are being amortized over a defined number of units.
Accrued expenses
Accrued expenses consist of the following:
December 31,
September 30,
2017
2017
Warranty
$
$
Salary, benefits and payroll taxes
Professional fees
Other
$
$
Warranty cost and accrual information for the three months ended December 31, 2017 is highlighted below:
Three Months Ending
December 31, 2017
Warranty accrual, beginning of period
$
Accrued expense
)
Warranty cost
)
Warranty accrual, end of period
$</t>
  </si>
  <si>
    <t>Income Taxes</t>
  </si>
  <si>
    <t>3. Income Taxes
The income tax benefit for the three months ended December 31, 2017 was $0.1 million as compared to an income tax benefit of $0.4 million for the three months ended December 31, 2016.
The effective tax rate benefit for the three months ended December 31, 2017 was 13.6% and differs from the statutory tax rate mostly due to a change in the valuation allowance in the current period. The effective tax rate during the three months ended December 31, 2017 was impacted by the Tax Cuts and Jobs Act (“the Act”), which was enacted into law on December 22, 2017.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The Act includes significant changes to the U.S. corporate income tax system which reduces the U.S. federal corporate tax rate from 35.0% to 21.0% as of January 1, 2018. The decrease in the U.S. federal corporate tax rate from 35.0% to 21.0% results in a blended statutory tax rate of 24.5% for the fiscal year ending September 30, 2018.
The effective tax rate for the three months ended December 31, 2016 was 23.7%. The effective tax rate for the three months ended December 31, 2016 differs from the statutory rate primarily due to the change in the valuation allowance in that period.</t>
  </si>
  <si>
    <t>Shareholders' Equity and Share-based Payments</t>
  </si>
  <si>
    <t>4. Shareholders’ Equity and Share-based Payments
At December 31, 2017, the Company’s Amended and Restated Articles of Incorporation provides the Company authority to issue 75,000,000 shares of common stock and 10,000,000 shares of preferred stock.
Share-based compensation
The Company accounts for share-based compensation under the provisions of ASC Topic 505-50 and ASC Topic 718 by using the fair value method for expensing stock options and stock awards.
Total share-based compensation expense was $0 for each of the three months ended December 31, 2017 and 2016. The income tax effect recognized as a credit to additional paid-in capital related to share-based compensation arrangements was $0 for the three months ended December 31, 2017 and 2016.
The Company has three share-based compensation plans, the 1998 Stock Option Plan (the “1998 Plan”), the 2003 Restricted Stock Plan (the “Restricted Plan”) and the 2009 Stock-Based Incentive Compensation Plan (the “2009 Plan”), each of which the shareholders approved. The 1998 Plan expired on November 13, 2008. The last awards under the Restricted Plan were made in 2010, and no further shares remain to be awarded under the Restricted Plan.
1998 Stock Option Plan
The 1998 Plan allowed the granting of incentive and nonqualified stock options to employees, officers, directors and independent contractors, and consultants. No stock options were granted to independent contractors or consultants under this plan. Incentive stock options granted under the 1998 Plan have exercise prices that are at least equal to the fair value of the common stock on the grant date. Nonqualified stock options granted under the plan have exercise prices that are less than, equal to or greater than the fair value of the common stock on the date of grant. The Company reserved 3,389,000 shares of common stock for awards under the plan. On November 13, 2008, the 1998 Plan expired and no additional shares were granted under the 1998 Plan after that date.
Total compensation expense associated with stock option awards to employees under the 1998 Plan was $0 for the three month period ended December 31, 2017 and 2016.
2009 Stock-Based Incentive Compensation Plan
The 2009 Plan authorizes the grant of stock appreciation rights, restricted stock, options, RSUs and other equity-based awards (collectively referred to as “Awards”). Options granted under the 2009 Plan may be either “incentive stock options” as defined in section 422 of the Internal Revenue Code of 1986, as amended (the “Code”), or nonqualified stock options, as determined by the Compensation Committee of the Company’s Board of Directors (the “Compensation Committee”).
Subject to an adjustment necessary upon a stock dividend, recapitalization, forward split or reverse split, reorganization, merger, consolidation, spin-off, combination, repurchase or share exchange, extraordinary or unusual cash distribution, or other similar corporate transaction or event, the maximum number of shares of common stock available for Awards under the 2009 Plan shall be 1,200,000, all of which may be issued pursuant to Awards of incentive stock options. In addition, the Plan provides that no more than 300,000 shares of common stock per year may be awarded to any employee as a performance-based Award under Section 162(m) of the Code. At December 31, 2017 there were 259,598 shares of common stock available for awards under the plan.
If any Award is forfeited, or if any option terminates, expires or lapses without being exercised,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09 Plan. If there is any change in the Company’s corporate capitalization, the Compensation Committee must proportionately and equitably adjust the number and kind of shares of common stock which may be issued in connection with future Awards, the number and type of shares of common stock covered by Awards then outstanding under the 2009 Plan, the number and type of shares of common stock available under the 2009 Plan, the exercise or grant price of any Award, or if deemed appropriate, make provision for a cash payment with respect to any outstanding Award, provided that no adjustment may be made that would adversely affect the status of any Award that is intended to be a performance-based Award under Section 162(m) of the Code, unless otherwise determined by the Compensation Committee.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provided that no adjustment may be made that would adversely affect the status of any Award that is intended to be a performance-based Award under Section 162(m) of the Code, unless otherwise determined by the Compensation Committee.
Total compensation expense related to Options issued to employees under the 2009 Plan was approximately $0 for each of the three months ended December 31, 2017 and 2016. The expense under the 2009 Plan related to shares issued to non-employee members of the Company’s Board of Directors as compensation was approximately $0 for the three months ended December 31, 2017 and 2016. Total compensation expense associated with the 2009 Plan was approximately $0 for each of the three months ended December 31, 2017 and 2016.
Restricted Stock Units
During fiscal 2016, the Company’s Board of Directors (the “Board”) approved grants of RSUs to the non-employee directors on the Board as compensation for their services during calendar year 2016. Under the terms of the awards, at the conclusion of the vesting period on January 2, 2017, the grants of RSUs were settled in shares of the Company’s common stock at a rate of one share of stock for each unit. Directors that did not serve for the entirety of calendar year 2016 received a pro rata portion of such award for time served. As of December 31, 2017, there were no unvested restricted stock units outstanding under the 2009 Plan.</t>
  </si>
  <si>
    <t>Earnings Per Share</t>
  </si>
  <si>
    <t>5. Earnings Per Share
Three Months Ended December 31,
2017
2016
Numerator:
Net loss
$
)
$
)
Denominator:
Basic weighted average shares
Dilutive effect of share-based awards
—
—
Diluted weighted average shares
Earnings per common share:
Basic EPS
$
)
$
)
Diluted EPS
$
)
$
)
Earnings per share (“EPS”) are calculated pursuant to FASB ASC Topic 260, “ Earnings Per Share” (“ASC Topic 260”). Basic EPS excludes potentially dilutive securities and is computed by dividing net income by the weighted average number of common shares outstanding for the period. Diluted EPS is computed assuming the conversion or exercise of all dilutive securities such as employee stock options.
The number of incremental shares from the assumed exercise of stock options is calculated by using the treasury stock method. As of December 31, 2017 and 2016, there were 586,834 options to purchase common stock outstanding. The average outstanding diluted shares calculation excludes options with an exercise price that exceeds the average market price of shares during the period.
For the three months ended December 31, 2017 and 2016, respectively, 586,834 and 587,341 diluted weighted-average shares outstanding were excluded from the computation of diluted EPS because the effect would be anti-dilutive.</t>
  </si>
  <si>
    <t>Contingencies</t>
  </si>
  <si>
    <t>6. Contingencies
On February 23, 2017 the Company entered into a settlement agreement with Delta. Under the terms of the settlement, Delta paid the Company $7.75 million resulting in the reversal of the $3.6 million reserve for the collection of the unbilled receivable in the fiscal year ended September 30, 2017.</t>
  </si>
  <si>
    <t>Summary of Significant Accounting Policies (Policies)</t>
  </si>
  <si>
    <t>Basis of Presentation</t>
  </si>
  <si>
    <t>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17 is derived from the audited financial statements of the Company. Operating results for the three months ended December 31, 2017 are not necessarily indicative of the results that may be expected for the fiscal year ending September 30, 2018. These unaudited condensed consolidated financial statements should be read in conjunction with the audited consolidated financial statements and notes of the Company included in the Company’s Annual Report on Form 10-K for the fiscal year ended September 30, 2017.
The Company’s condensed consolidated financial statements include the accounts of its wholly-owned subsidiaries. All intercompany balances and transactions have been eliminated in consolidation.</t>
  </si>
  <si>
    <t>Use of Estimates</t>
  </si>
  <si>
    <t>Use of Estimates
The Company prepares its condensed consolidated financial statements in conformity with GAAP, which requires management to make estimates and assumptions that affect reported amounts of assets and liabilities, and disclosure of contingent assets and liabilities, as of the date of the financial statements and the reported amounts of net sales and expenses during the reporting period. Estimates are used in accounting for, among other items, long term contracts, allowance for doubtful accounts, inventory obsolescence, product warranty cost liabilities, income taxes, engineering and material costs on Engineering Development Contracts (“EDC”) programs, percentage-of-completion on EDC, recoverability of long-lived assets, stock-based compensation expense, self-insurance reserves, and contingencies. Actual results could differ materially from those estimates.</t>
  </si>
  <si>
    <t>Cash and Cash Equivalents</t>
  </si>
  <si>
    <t>Cash and Cash Equivalents
Highly liquid investments, purchased with an original maturity of three months or less, are classified as cash equivalents. Cash equivalents at December 31, 2017 and September 30, 2017 consist of cash on deposit and cash invested in money market funds with financial institutions.</t>
  </si>
  <si>
    <t>Property and Equipment</t>
  </si>
  <si>
    <t>Property and Equipment
Property and equipment are stated at cost. Depreciation is provided using an accelerated method over the estimated useful lives of the assets (the lesser of three to seven years or over the lease term), except for the manufacturing facility and the corporate airplane. The building is being depreciated on a straight-line basis over 39 years. During the three months ended December 31, 2017 and 2016, no depreciation was provided for the airplane because it had been depreciated to its estimated salvage value. Major additions and improvements are capitalized, while maintenance and repairs that do not improve or extend the life of assets are charged to expense as incurred.</t>
  </si>
  <si>
    <t>Fair Value of Financial Instruments</t>
  </si>
  <si>
    <t>Fair Value of Financial Instruments
The net carrying amounts of cash and cash equivalents, accounts receivable, and accounts payable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December 31, 2017 and September 30, 2017, according to the valuation techniques the Company used to determine their fair values.
Fair Value Measurement on December 31, 2017
Quoted Price in
Significant Other
Significant
Active Markets for
Observable
Unobservable
Identical Assets
Inputs
Inputs
(Level 1)
(Level 2)
(Level 3)
Assets
Cash and cash equivalents:
Money market funds
$
$
—
$
—
Fair Value Measurement on September 30, 2017
Quoted Price in
Significant Other
Significant
Active Markets for
Observable
Unobservable
Identical Assets
Inputs
Inputs
(Level 1)
(Level 2)
(Level 3)
Assets
Cash and cash equivalents:
Money market funds
$
$
—
$
—</t>
  </si>
  <si>
    <t>Long-Lived Assets</t>
  </si>
  <si>
    <t>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during the three months ended December 31, 2017 or 2016.</t>
  </si>
  <si>
    <t>Revenue Recognition</t>
  </si>
  <si>
    <t>Revenue Recognition
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The Company’s sales arrangements may include multiple deliverables as defined in FASB ASC Topic 605-25 “ Multiple-Element Arrangements ” (“ASC Topic 605-25”), which typically include design and engineering services and the production and delivery of the flat panel display and related components. The Company includes any design and engineering development services elements in EDC sales and any functional upgrade and product elements in product sales on the accompanying consolidated statements of operations.
To the extent that an arrangement contains software elements that are essential to the functionality of tangible products sold in the arrangement, the Company recognizes revenue for the deliverables in accordance with the guidance included in FASB Accounting Standards Update 2009-14, “ Revenue Arrangements That Include Software Elements ” (“ASU 2009-14”); and FASB Accounting Standards Update 2009-13, “ Multiple-Deliverable Revenue Arrangements-a consensus of the FASB Emerging Issues Task Force ” (“ASU 2009-13”); and FASB ASC Topic 605, “ Revenue Recognition ” (“ASC Topic 605”).
To the extent that an arrangement contains software components, which include functional upgrades that the Company sells on a standalone basis and which the Company has deemed outside the scope of the exception defined by ASU 2009-14, the Company recognizes software revenue in accordance with ASC Topic 985, “ Software ” (“ASC Topic 985”).
Multiple Element Arrangements -
The Company identifies all goods and/or services that are to be delivered separately under a sales arrangement and allocates sales to each deliverable (if more than one) based on that deliverable’s fair value. The Company then considers the appropriate recognition method for each deliverable. The Company’s multiple element arrangements can include defined design and development activities, and/or functional upgrades, and product sales.
The Company utilizes the selling price hierarchy that has been established by ASU 2009-13, which requires that the selling price for each deliverable be based on vendor-specific objective evidence if available, third-party evidence if vendor-specific objective evidence is not available, or estimated selling price if neither vendor-specific objective evidence nor third-party evidence is available. To the extent that an arrangement includes a deliverable for which estimated selling price is used, the Company determines the best estimate of selling price by applying the same pricing policies and methodologies that it would use to determine the price to sell the deliverable on a standalone basis.
To the extent that an arrangement contains defined design and EDC activities as identified deliverables in addition to products (resulting in a multiple element arrangement), the Company recognizes as EDC sales amounts earned during the design and development phase of the contract following the guidance included in FASB ASC Topic 605-35, “Construction-Type and Production-Type Contracts” (“ ASC Topic 605-35 ”) under the percentage-of-completion method. To the extent that multiple element arrangements include product sales, sales are generally recognized once revenue recognition criteria for the product deliverables have been met based on the provisions of ASC Topic 605.
Single Element Arrangements -
Products
To the extent that a single element arrangement provides for product sales and repairs, the Company recognizes sales when revenue recognition criteria for the product deliverable have been met based on the provisions of ASC Topic 605. In addition, the Company also receives orders for equipment and parts, and in general, recognizes revenue upon shipment to customers.
The Company may offer its customers extended warranties for additional fees, which it records as deferred revenue and recognizes as sales on a straight-line basis over the warranty periods.
Engineering Development Contracts
The Company may enter into contracts to perform specified design and EDC services related to its products. The Company recognizes revenue from these arrangements as EDC sales, following the guidance included in ASC Topic 605-35, and considers the nature of these contracts (including term, size of contract, and level of effort) when determining the appropriate accounting treatment for a particular contract. Certain of these contracts are accounted for under the percentage-of-completion method of accounting when the Company determines that progress toward completion is reasonably estimable, and the contract is long-term in nature. The Company uses the completed contract method for all other contracts. Sales and profit margins under the percentage-of-completion method are recorded based on the ratio of actual costs incurred to total estimated costs expected to be incurred related to the contract under the cost-to-cost method.
The percentage-of-completion method of accounting requires the Company to estimate the profit margin for each individual contract or contract segment, and to apply that profit margin on a uniform basis as sales are recorded under the contract. The estimation of profit margin requires the Company to make projections of the total sales to be generated and the total costs that will be incurred under a contract. These projections require the Company to make numerous assumptions and estimates relating to items such as the complexity of design and related development costs, performance of subcontractors, availability and cost of materials, engineering productivity, prototype costs, overhead costs, and capital costs. These contracts sometimes include purchase options for additional quantities and for customer change orders for additional or revised product functionality. Revenues and costs related to profitable purchase options are included in the Company’s estimates only when the options are exercised, while revenues and costs related to unprofitable purchase options are included in the Company’s estimates when exercise is determined to be probable. Revenues related to change orders are included in profit estimates only if they can be estimated reliably and collectability is reasonably assured. Purchase options and change orders are accounted for either as an integral part of the original contract or separately, depending upon the nature and value of the item, in the period in which any change order or purchase option becomes effective. Anticipated losses on contracts are recognized in full in the period in which losses become probable and estimable.
The Company reviews estimates of profit margins for contracts on a quarterly basis. Assuming the initial estimates of revenue and costs under a contract are accurate, the percentage-of-completion method results in the profit margin being recorded evenly as revenue is recognized under the contracts. Changes in these underlying estimates due to revisions in revenues and cost estimates or the exercise of contract options may result in profit margins being recognized unevenly over a contract as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Cumulative catch-up adjustments (loss contracts), if any, resulting from changes in estimates are included in results of operations and disclosed in the notes to the consolidated financial statements of the Company.
Customer Service Revenue
The Company enters into sales arrangements with customers for the repair or upgrade of its various products that are not under warranty. The Company’s customer service revenue and cost of sales for the three months ended December 31, 2017 and 2016 respectively are as follows:
For the Three Months Ended December 31,
2017
2016
Customer Service Sales
$
$
Customer Service Cost of Sales
Gross Profit
$
$</t>
  </si>
  <si>
    <t>Income Taxes
Income taxes are recorded in accordance with ASC Topic 740, “ Income Taxes ”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and year-end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s current balance of the deferred tax valuation allowance is recorded against all of its federal and state deferred tax assets. The Company will continue to assess all available evidence during future periods to evaluate any changes to the realization of its deferred tax assets. If the Company were to determine that it would be able to realize additional federal or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t>
  </si>
  <si>
    <t>Engineering Development</t>
  </si>
  <si>
    <t>Engineering Development
The Company invests a large percentage of its sales on engineering development, both research and development (“R&amp;D”) and EDC. At December 31, 2017, approximately 28% of the Company’s employees were engineers engaged in various engineering development projects. Total engineering development expense is comprised of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t>
  </si>
  <si>
    <t>Treasury Stock</t>
  </si>
  <si>
    <t>Treasury Stock
We account for treasury stock purchased under the cost method and include treasury stock as a component of stockholder’s equity. Treasury stock purchased with intent to retire (whether or not the retirement is actually accomplished) is charged to common stock.</t>
  </si>
  <si>
    <t>Comprehensive Income</t>
  </si>
  <si>
    <t>Comprehensive Income
Pursuant to FASB ASC Topic 220, “Comprehensive Income” (“ASC Topic 220”),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the three months ended December 31, 2017 and 2016, respectively, comprehensive income consisted of net income only, and there were no items of other comprehensive income for any of the periods presented.</t>
  </si>
  <si>
    <t>Share-Based Compensation</t>
  </si>
  <si>
    <t>Share-Based Compensation
The Company accounts for share-based compensation under FASB ASC Topic 505-50, “Equity-Based Payments to Non-Employees” (“ASC Topic 505-50”), and ASC Topic 718, “Stock Compensation” (“ASC Topic 718”), which require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t>
  </si>
  <si>
    <t>Warranty</t>
  </si>
  <si>
    <t>Warranty
The Company offers warranties on some products of various lengths, however the standard warranty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t>
  </si>
  <si>
    <t>Self-Insurance Reserves</t>
  </si>
  <si>
    <t>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demographic factors and other actuarial assumptions. The Company estimated the total medical claims incurred but not reported and the Company believes that it has adequate reserves for these claims at December 31, 2017 and September 30, 2017. However, the actual value of such claims could be significantly affected if future occurrences and claims differ from these assumptions. At December 31, 2017 and September 30, 2017, the estimated liability for medical claims incurred but not reported was approximately $49,000 and $53,000 respectively. The Company has recorded the excess of funded premiums over estimated claims incurred but not reported of approximately $184,000 and $249,000 as a current asset in the accompanying condensed consolidated balance sheets as of December 31, 2017 and September 30, 2017, respectively.</t>
  </si>
  <si>
    <t>Concentrations</t>
  </si>
  <si>
    <t>Concentrations
Major Customers and Products
For the three months ended December 31, 2017, one customer, S&amp;K Aerospace LLC, accounted for 10% of net sales. For the three months ended December 31, 2016, three customers, Sierra Nevada Corporation (“Sierra Nevada”), Pilatus Aircraft Limited (“Pilatus”) and the DoD accounted for 32%, 18% and 11% of net sales, respectively.
Major Suppliers
The Company buys several of its components from sole source suppliers. Although there are a limited number of suppliers of particular components, management believes other suppliers could provide similar components on comparable terms.
For the three months ended December 31, 2017, the Company had one supplier that was individually responsible for greater than 10% of the Company’s total inventory related purchases. For the three months ended December 31, 2016, the Company had two suppliers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primary major consideration. Cash balances are maintained with two major banks. Balances on deposit with certain money market accounts and operating accounts may exceed the Federal Deposit Insurance Corporation (“FDIC”) limits. The Company’s customer base consists principally of companies within the aviation industry. The Company requests advance payments and/or letters of credit from customers that it considers to be credit risks.
Basis of Presentation
Certain prior year financial statement amounts have been reclassified to conform to the current year presentation.</t>
  </si>
  <si>
    <t>Recent Accounting Pronouncements</t>
  </si>
  <si>
    <t>Recent Accounting Pronouncements
In March 2016, the FASB issued ASU 2016-09, Improvements to Employer Share-Based Payment Account, which simplifies the tax treatment of stock “shortfalls” and “windfalls.” Previous guidance required excess tax benefits (“windfalls”) to be recorded in equity. Tax deficiencies (“shortfalls”) were recorded in equity to the extent of previous windfalls then to the income statement. The new guidance simplifies this treatment by having all “windfalls” and “shortfalls” recorded through the income statement. This guidance became effective for us beginning on October 1, 2017. Adoption of this standard did not have a material effect upon our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s of adoption of this guidance.
In November 2015, the FASB issued ASU 2015-17, Income Taxes (Topic 740): Balance Sheet Classification of Deferred Taxes, which simplifies balance sheet presentation of deferred income taxes. Previous guidance required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e updated standard is effective for the Company beginning October 1, 2017, with early adoption permitted as of the beginning of any interim or annual reporting period. The Company early adopted this standard retrospectively and reclassified its current deferred tax balances to noncurrent deferred tax for all periods presented. The adoption of this guidance did not have a material impact on the Company’s consolidated financial statements.
In July 2015, the FASB issued Accounting Standards Update (“ASU”) No. 2015-11, Simplifying the Measurement of Inventory.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ASU 2015-11 is effective for public companies for annual reporting periods beginning after December 15, 2016, and interim periods within those fiscal years. We implemented ASU 2015-11 effective October 1, 2017 and the implementation had no impact on our consolidated financial statements.
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This standard was adopted by the Company at September 30, 2017, and the adoption of this ASU did not have a material impact on our consolidated financial statements.
In May 2014, the FASB issued ASU No. 2014-09, “Revenue from Contracts with Customers,” which provides a single, comprehensive revenue recognition model for all contracts with customers, and contains principles to determine the measurement of revenue and timing of when it is recognized. The model will supersede most existing revenue recognition guidance, and also requires enhanced revenue-related disclosures. The FASB has also issued several related ASUs which provide additional implementation guidance and clarify the requirements of the model. Adoption of the new rules could affect the timing of revenue recognition for certain transactions. The guidance permits two implementation approaches, one requiring retrospective application of the new standard with restatement of prior years and one requiring retrospective application of the new standard with the cumulative effect of applying the new standard as of the date of initial application recognized and disclosure of results under old standards. Based on the nature of the Company’s business, the adoption of ASU No. 2014-09, or any of the subsequent related ASU’s, is not expected to impact financial reporting with respect to the majority of its revenue streams. The Company is currently in the process of evaluating current accounting policies to identify potential differences for each of its revenue streams, and there is the potential for some changes to revenue recognition practices for multiple-element arrangements. In addition, the Company is currently determining the transition method and disclosure requirements. The Company plans to adopt this standard in fiscal year 2019.
As new accounting pronouncements are issued, we will adopt those that are applicable.</t>
  </si>
  <si>
    <t>Summary of Significant Accounting Policies (Tables)</t>
  </si>
  <si>
    <t>Schedule of financial assets and liabilities accounted for at fair value on a recurring basis</t>
  </si>
  <si>
    <t>Fair Value Measurement on December 31, 2017
Quoted Price in
Significant Other
Significant
Active Markets for
Observable
Unobservable
Identical Assets
Inputs
Inputs
(Level 1)
(Level 2)
(Level 3)
Assets
Cash and cash equivalents:
Money market funds
$
$
—
$
—
Fair Value Measurement on September 30, 2017
Quoted Price in
Significant Other
Significant
Active Markets for
Observable
Unobservable
Identical Assets
Inputs
Inputs
(Level 1)
(Level 2)
(Level 3)
Assets
Cash and cash equivalents:
Money market funds
$
$
—
$
—</t>
  </si>
  <si>
    <t>Schedule of customer service revenue and cost of sales</t>
  </si>
  <si>
    <t>For the Three Months Ended December 31,
2017
2016
Customer Service Sales
$
$
Customer Service Cost of Sales
Gross Profit
$
$</t>
  </si>
  <si>
    <t>Supplemental Balance Sheet Disclosures (Tables)</t>
  </si>
  <si>
    <t>Schedule of inventories</t>
  </si>
  <si>
    <t>December 31,
September 30,
2017
2017
Raw materials
$
$
Work-in-process
Finished goods
$
$</t>
  </si>
  <si>
    <t>Schedule of prepaid expenses and other current assets</t>
  </si>
  <si>
    <t>December 31,
September 30,
2017
2017
Prepaid insurance
$
$
Income tax refund receivable
Other
$
$</t>
  </si>
  <si>
    <t>Schedule of property and equipment, net</t>
  </si>
  <si>
    <t>December 31,
September 30,
2017
2017
Land
$
$
Computer equipment
Corporate airplane
Furniture and office equipment
Manufacturing facility
Equipment
Less: accumulated depreciation and amortization
)
)
$
$</t>
  </si>
  <si>
    <t>Schedule of other assets</t>
  </si>
  <si>
    <t>December 31,
September 30,
2017
2017
Intangible assets, net of accumulated amortization of $531,637 and $531,637 at December 31, 2017 and September 30, 2017
$
$
Other non-current assets
$
$</t>
  </si>
  <si>
    <t>Schedule of accrued expenses</t>
  </si>
  <si>
    <t>December 31,
September 30,
2017
2017
Warranty
$
$
Salary, benefits and payroll taxes
Professional fees
Other
$
$</t>
  </si>
  <si>
    <t>Schedule of warranty cost and accrual information</t>
  </si>
  <si>
    <t>Three Months Ending
December 31, 2017
Warranty accrual, beginning of period
$
Accrued expense
)
Warranty cost
)
Warranty accrual, end of period
$</t>
  </si>
  <si>
    <t>Earnings Per Share (Tables)</t>
  </si>
  <si>
    <t>Schedule of earnings per common share</t>
  </si>
  <si>
    <t>Three Months Ended December 31,
2017
2016
Numerator:
Net loss
$
)
$
)
Denominator:
Basic weighted average shares
Dilutive effect of share-based awards
—
—
Diluted weighted average shares
Earnings per common share:
Basic EPS
$
)
$
)
Diluted EPS
$
)
$
)</t>
  </si>
  <si>
    <t>Summary of Significant Accounting Policies (Details)</t>
  </si>
  <si>
    <t>Dec. 31, 2017USD ($)segmentitem</t>
  </si>
  <si>
    <t>Dec. 31, 2016USD ($)</t>
  </si>
  <si>
    <t>Number of business segments</t>
  </si>
  <si>
    <t>Number of business segments in which the entity operates | segment</t>
  </si>
  <si>
    <t>Depreciation</t>
  </si>
  <si>
    <t>Impairment charges</t>
  </si>
  <si>
    <t>Minimum number of deliverable for allocating revenue to each deliverable | item</t>
  </si>
  <si>
    <t>Customer Service Revenue</t>
  </si>
  <si>
    <t>Customer Service Sales</t>
  </si>
  <si>
    <t>Customer Service Cost of Sales</t>
  </si>
  <si>
    <t>Gross Profit</t>
  </si>
  <si>
    <t>Percentage of employees who were engineers engaged in various engineering development projects</t>
  </si>
  <si>
    <t>28.00%</t>
  </si>
  <si>
    <t>Length of warranty period</t>
  </si>
  <si>
    <t>24 months</t>
  </si>
  <si>
    <t>Property and equipment except manufacturing facility and the corporate airplane | Minimum</t>
  </si>
  <si>
    <t>Estimated useful lives</t>
  </si>
  <si>
    <t>3 years</t>
  </si>
  <si>
    <t>Property and equipment except manufacturing facility and the corporate airplane | Maximum</t>
  </si>
  <si>
    <t>7 years</t>
  </si>
  <si>
    <t>Building</t>
  </si>
  <si>
    <t>39 years</t>
  </si>
  <si>
    <t>Corporate airplane</t>
  </si>
  <si>
    <t>Summary of Significant Accounting Policies - Fair Value (Details) - USD ($)</t>
  </si>
  <si>
    <t>Estimated liability for medical claims incurred but not reported</t>
  </si>
  <si>
    <t>Excess of funded premiums over estimated claims incurred but not reported</t>
  </si>
  <si>
    <t>Fair value on a recurring basis | Quoted Price in Active Markets for Identical Assets (Level 1) | Money market funds</t>
  </si>
  <si>
    <t>Assets</t>
  </si>
  <si>
    <t>Summary of Significant Accounting Policies - Concentration Risk (Details)</t>
  </si>
  <si>
    <t>Dec. 31, 2017customeritem</t>
  </si>
  <si>
    <t>Dec. 31, 2016customeritem</t>
  </si>
  <si>
    <t>Concentration of Credit Risk</t>
  </si>
  <si>
    <t>Number of banks for maintenance of cash balances</t>
  </si>
  <si>
    <t>Net sales | Major Customers and Products</t>
  </si>
  <si>
    <t>Number of major customers | customer</t>
  </si>
  <si>
    <t>Net sales | Major Customers and Products | S&amp;K Aerospace LLC</t>
  </si>
  <si>
    <t>Sales percentage</t>
  </si>
  <si>
    <t>10.00%</t>
  </si>
  <si>
    <t>Net sales | Major Customers and Products | Sierra Nevada</t>
  </si>
  <si>
    <t>32.00%</t>
  </si>
  <si>
    <t>Net sales | Major Customers and Products | Pilatus</t>
  </si>
  <si>
    <t>18.00%</t>
  </si>
  <si>
    <t>Net sales | Major Customers and Products | DoD</t>
  </si>
  <si>
    <t>11.00%</t>
  </si>
  <si>
    <t>Inventory | Major Suppliers</t>
  </si>
  <si>
    <t>Number of major suppliers</t>
  </si>
  <si>
    <t>Supplemental Balance Sheet Disclosures - Unbilled Receivables (Details) - USD ($)</t>
  </si>
  <si>
    <t>Unbilled Receivables</t>
  </si>
  <si>
    <t>Unbilled receivables, net of progress payments</t>
  </si>
  <si>
    <t>Cumulative change in operating income resulting from changes in estimates</t>
  </si>
  <si>
    <t>Inventory valuation</t>
  </si>
  <si>
    <t>Raw materials</t>
  </si>
  <si>
    <t>Work-in-process</t>
  </si>
  <si>
    <t>Finished goods</t>
  </si>
  <si>
    <t>Prepaid insurance</t>
  </si>
  <si>
    <t>Income tax refund receivable</t>
  </si>
  <si>
    <t>Other</t>
  </si>
  <si>
    <t>Total prepaid expenses and other current assets</t>
  </si>
  <si>
    <t>Long-term contracts accounted for under percentage-of-completion</t>
  </si>
  <si>
    <t>Supplemental Balance Sheet Disclosures - Property and Equipment (Details) - USD ($)</t>
  </si>
  <si>
    <t>Property and equipment</t>
  </si>
  <si>
    <t>Total</t>
  </si>
  <si>
    <t>Less: accumulated depreciation and amortization</t>
  </si>
  <si>
    <t>Depreciation and amortization for property and equipment</t>
  </si>
  <si>
    <t>Intangible assets, net of accumulated amortization of $531,637 and $531,637 at December 31, 2017 and September 30, 2017</t>
  </si>
  <si>
    <t>Other non-current assets</t>
  </si>
  <si>
    <t>Total other assets</t>
  </si>
  <si>
    <t>Accumulated amortization of intangible assets</t>
  </si>
  <si>
    <t>Amortization expense</t>
  </si>
  <si>
    <t>Land</t>
  </si>
  <si>
    <t>Computer equipment</t>
  </si>
  <si>
    <t>Furniture and office equipment</t>
  </si>
  <si>
    <t>Manufacturing facility</t>
  </si>
  <si>
    <t>Equipment</t>
  </si>
  <si>
    <t>Supplemental Balance Sheet Disclosures - Accrued Expenses (Details) - USD ($)</t>
  </si>
  <si>
    <t>Salary, benefits and payroll taxes</t>
  </si>
  <si>
    <t>Professional fees</t>
  </si>
  <si>
    <t>Total accrued expenses</t>
  </si>
  <si>
    <t>Warranty cost and accrual information</t>
  </si>
  <si>
    <t>Warranty accrual, beginning of period</t>
  </si>
  <si>
    <t>Accrued expense</t>
  </si>
  <si>
    <t>Warranty cost</t>
  </si>
  <si>
    <t>Warranty accrual, end of period</t>
  </si>
  <si>
    <t>Income Taxes (Details) - USD ($)</t>
  </si>
  <si>
    <t>Jan. 01, 2018</t>
  </si>
  <si>
    <t>Sep. 30, 2018</t>
  </si>
  <si>
    <t>Effective tax rate expense (as a percent)</t>
  </si>
  <si>
    <t>13.60%</t>
  </si>
  <si>
    <t>23.70%</t>
  </si>
  <si>
    <t>U.S. Federal statutory tax rate (as a percent)</t>
  </si>
  <si>
    <t>35.00%</t>
  </si>
  <si>
    <t>Forecast</t>
  </si>
  <si>
    <t>21.00%</t>
  </si>
  <si>
    <t>24.50%</t>
  </si>
  <si>
    <t>Shareholders' Equity and Share-based Payments (Details)</t>
  </si>
  <si>
    <t>133 Months Ended</t>
  </si>
  <si>
    <t>Dec. 31, 2017USD ($)itemshares</t>
  </si>
  <si>
    <t>Nov. 13, 2008shares</t>
  </si>
  <si>
    <t>Sep. 30, 2017shares</t>
  </si>
  <si>
    <t>Share-based compensation</t>
  </si>
  <si>
    <t>Share-based compensation expense | $</t>
  </si>
  <si>
    <t>Income tax effect recognized as a credit to additional paid-in capital related to share-based compensation | $</t>
  </si>
  <si>
    <t>Number of share-based compensation plans maintained by the company | item</t>
  </si>
  <si>
    <t>RSU | Director</t>
  </si>
  <si>
    <t>Shares settled in pro rata basis</t>
  </si>
  <si>
    <t>the '1998 Plan"</t>
  </si>
  <si>
    <t>Number of shares of common stock reserved for awards</t>
  </si>
  <si>
    <t>Number of additional shares were granted</t>
  </si>
  <si>
    <t>the '1998 Plan" | Independent contractors or consultants</t>
  </si>
  <si>
    <t>Options granted</t>
  </si>
  <si>
    <t>the "2009 Plan"</t>
  </si>
  <si>
    <t>Number of shares of common stock available for awards under the plan</t>
  </si>
  <si>
    <t>the "2009 Plan" | Employee</t>
  </si>
  <si>
    <t>the "2009 Plan" | Non-employee director</t>
  </si>
  <si>
    <t>the "2009 Plan" | Performance-based Award | Employee</t>
  </si>
  <si>
    <t>the "2009 Plan" | RSU | Non-employee director</t>
  </si>
  <si>
    <t>Restricted stock units outstanding ( in shares)</t>
  </si>
  <si>
    <t>Earnings Per Share (Details) - USD ($)</t>
  </si>
  <si>
    <t>Numerator:</t>
  </si>
  <si>
    <t>Denominator:</t>
  </si>
  <si>
    <t>Basic weighted average shares</t>
  </si>
  <si>
    <t>Diluted weighted average shares</t>
  </si>
  <si>
    <t>Earnings per common share:</t>
  </si>
  <si>
    <t>Basic EPS (in dollars per share)</t>
  </si>
  <si>
    <t>Diluted EPS (in dollars per share)</t>
  </si>
  <si>
    <t>Options to purchase common stock outstanding (in shares)</t>
  </si>
  <si>
    <t>Diluted weighted-average shares outstanding excluded from computation of diluted EPS (in shares)</t>
  </si>
  <si>
    <t>Contingencies (Details) - Delta - USD ($) $ in Thousands</t>
  </si>
  <si>
    <t>12 Months Ended</t>
  </si>
  <si>
    <t>Feb. 23, 2017</t>
  </si>
  <si>
    <t>Amount paid</t>
  </si>
  <si>
    <t>Reversal of reser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84059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04</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08</v>
      </c>
      <c r="B11" s="4" t="s">
        <v>131</v>
      </c>
    </row>
    <row r="12" spans="1:2">
      <c r="A12" s="4" t="s">
        <v>132</v>
      </c>
      <c r="B12" s="4" t="s">
        <v>133</v>
      </c>
    </row>
    <row r="13" spans="1:2">
      <c r="A13" s="4" t="s">
        <v>134</v>
      </c>
      <c r="B13" s="4" t="s">
        <v>135</v>
      </c>
    </row>
    <row r="14" spans="1:2">
      <c r="A14" s="4" t="s">
        <v>136</v>
      </c>
      <c r="B14" s="4" t="s">
        <v>137</v>
      </c>
    </row>
    <row r="15" spans="1:2">
      <c r="A15" s="4" t="s">
        <v>138</v>
      </c>
      <c r="B15" s="4" t="s">
        <v>139</v>
      </c>
    </row>
    <row r="16" spans="1:2">
      <c r="A16" s="4" t="s">
        <v>140</v>
      </c>
      <c r="B16" s="4" t="s">
        <v>141</v>
      </c>
    </row>
    <row r="17" spans="1:2">
      <c r="A17" s="4" t="s">
        <v>142</v>
      </c>
      <c r="B17" s="4" t="s">
        <v>143</v>
      </c>
    </row>
    <row r="18" spans="1:2">
      <c r="A18" s="4" t="s">
        <v>144</v>
      </c>
      <c r="B18" s="4" t="s">
        <v>145</v>
      </c>
    </row>
    <row r="19" spans="1:2">
      <c r="A19" s="4" t="s">
        <v>146</v>
      </c>
      <c r="B19"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0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0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1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s>
  <sheetData>
    <row r="1" spans="1:4">
      <c r="A1" s="1" t="s">
        <v>169</v>
      </c>
      <c r="B1" s="2" t="s">
        <v>2</v>
      </c>
      <c r="C1" s="2" t="s">
        <v>170</v>
      </c>
      <c r="D1" s="2" t="s">
        <v>171</v>
      </c>
    </row>
    <row r="2" spans="1:4">
      <c r="A2" s="3" t="s">
        <v>172</v>
      </c>
    </row>
    <row r="3" spans="1:4">
      <c r="A3" s="4" t="s">
        <v>173</v>
      </c>
      <c r="C3" s="5" t="n">
        <v>1</v>
      </c>
    </row>
    <row r="4" spans="1:4">
      <c r="A4" s="4" t="s">
        <v>174</v>
      </c>
      <c r="C4" s="7" t="n">
        <v>103000</v>
      </c>
      <c r="D4" s="7" t="n">
        <v>108000</v>
      </c>
    </row>
    <row r="5" spans="1:4">
      <c r="A5" s="3" t="s">
        <v>127</v>
      </c>
    </row>
    <row r="6" spans="1:4">
      <c r="A6" s="4" t="s">
        <v>175</v>
      </c>
      <c r="C6" s="7" t="n">
        <v>0</v>
      </c>
      <c r="D6" s="5" t="n">
        <v>0</v>
      </c>
    </row>
    <row r="7" spans="1:4">
      <c r="A7" s="3" t="s">
        <v>129</v>
      </c>
    </row>
    <row r="8" spans="1:4">
      <c r="A8" s="4" t="s">
        <v>176</v>
      </c>
      <c r="C8" s="5" t="n">
        <v>1</v>
      </c>
    </row>
    <row r="9" spans="1:4">
      <c r="A9" s="3" t="s">
        <v>177</v>
      </c>
    </row>
    <row r="10" spans="1:4">
      <c r="A10" s="4" t="s">
        <v>178</v>
      </c>
      <c r="C10" s="7" t="n">
        <v>1038847</v>
      </c>
      <c r="D10" s="5" t="n">
        <v>703732</v>
      </c>
    </row>
    <row r="11" spans="1:4">
      <c r="A11" s="4" t="s">
        <v>179</v>
      </c>
      <c r="C11" s="5" t="n">
        <v>513357</v>
      </c>
      <c r="D11" s="5" t="n">
        <v>342439</v>
      </c>
    </row>
    <row r="12" spans="1:4">
      <c r="A12" s="4" t="s">
        <v>180</v>
      </c>
      <c r="C12" s="7" t="n">
        <v>525490</v>
      </c>
      <c r="D12" s="5" t="n">
        <v>361293</v>
      </c>
    </row>
    <row r="13" spans="1:4">
      <c r="A13" s="3" t="s">
        <v>132</v>
      </c>
    </row>
    <row r="14" spans="1:4">
      <c r="A14" s="4" t="s">
        <v>181</v>
      </c>
      <c r="B14" s="4" t="s">
        <v>182</v>
      </c>
    </row>
    <row r="15" spans="1:4">
      <c r="A15" s="3" t="s">
        <v>140</v>
      </c>
    </row>
    <row r="16" spans="1:4">
      <c r="A16" s="4" t="s">
        <v>183</v>
      </c>
      <c r="C16" s="4" t="s">
        <v>184</v>
      </c>
    </row>
    <row r="17" spans="1:4">
      <c r="A17" s="4" t="s">
        <v>185</v>
      </c>
    </row>
    <row r="18" spans="1:4">
      <c r="A18" s="3" t="s">
        <v>172</v>
      </c>
    </row>
    <row r="19" spans="1:4">
      <c r="A19" s="4" t="s">
        <v>186</v>
      </c>
      <c r="C19" s="4" t="s">
        <v>187</v>
      </c>
    </row>
    <row r="20" spans="1:4">
      <c r="A20" s="4" t="s">
        <v>188</v>
      </c>
    </row>
    <row r="21" spans="1:4">
      <c r="A21" s="3" t="s">
        <v>172</v>
      </c>
    </row>
    <row r="22" spans="1:4">
      <c r="A22" s="4" t="s">
        <v>186</v>
      </c>
      <c r="C22" s="4" t="s">
        <v>189</v>
      </c>
    </row>
    <row r="23" spans="1:4">
      <c r="A23" s="4" t="s">
        <v>190</v>
      </c>
    </row>
    <row r="24" spans="1:4">
      <c r="A24" s="3" t="s">
        <v>172</v>
      </c>
    </row>
    <row r="25" spans="1:4">
      <c r="A25" s="4" t="s">
        <v>186</v>
      </c>
      <c r="C25" s="4" t="s">
        <v>191</v>
      </c>
    </row>
    <row r="26" spans="1:4">
      <c r="A26" s="4" t="s">
        <v>192</v>
      </c>
    </row>
    <row r="27" spans="1:4">
      <c r="A27" s="3" t="s">
        <v>172</v>
      </c>
    </row>
    <row r="28" spans="1:4">
      <c r="A28" s="4" t="s">
        <v>174</v>
      </c>
      <c r="C28" s="7" t="n">
        <v>0</v>
      </c>
      <c r="D28"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42</v>
      </c>
    </row>
    <row r="3" spans="1:3">
      <c r="A3" s="4" t="s">
        <v>194</v>
      </c>
      <c r="B3" s="7" t="n">
        <v>49000</v>
      </c>
      <c r="C3" s="7" t="n">
        <v>53000</v>
      </c>
    </row>
    <row r="4" spans="1:3">
      <c r="A4" s="4" t="s">
        <v>195</v>
      </c>
      <c r="B4" s="5" t="n">
        <v>184000</v>
      </c>
      <c r="C4" s="5" t="n">
        <v>249000</v>
      </c>
    </row>
    <row r="5" spans="1:3">
      <c r="A5" s="4" t="s">
        <v>196</v>
      </c>
    </row>
    <row r="6" spans="1:3">
      <c r="A6" s="3" t="s">
        <v>197</v>
      </c>
    </row>
    <row r="7" spans="1:3">
      <c r="A7" s="4" t="s">
        <v>27</v>
      </c>
      <c r="B7" s="7" t="n">
        <v>23906780</v>
      </c>
      <c r="C7" s="7" t="n">
        <v>2389709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198</v>
      </c>
      <c r="B1" s="2" t="s">
        <v>1</v>
      </c>
    </row>
    <row r="2" spans="1:3">
      <c r="B2" s="2" t="s">
        <v>199</v>
      </c>
      <c r="C2" s="2" t="s">
        <v>200</v>
      </c>
    </row>
    <row r="3" spans="1:3">
      <c r="A3" s="3" t="s">
        <v>201</v>
      </c>
    </row>
    <row r="4" spans="1:3">
      <c r="A4" s="4" t="s">
        <v>202</v>
      </c>
      <c r="B4" s="5" t="n">
        <v>2</v>
      </c>
    </row>
    <row r="5" spans="1:3">
      <c r="A5" s="4" t="s">
        <v>203</v>
      </c>
    </row>
    <row r="6" spans="1:3">
      <c r="A6" s="3" t="s">
        <v>144</v>
      </c>
    </row>
    <row r="7" spans="1:3">
      <c r="A7" s="4" t="s">
        <v>204</v>
      </c>
      <c r="B7" s="5" t="n">
        <v>1</v>
      </c>
      <c r="C7" s="5" t="n">
        <v>3</v>
      </c>
    </row>
    <row r="8" spans="1:3">
      <c r="A8" s="4" t="s">
        <v>205</v>
      </c>
    </row>
    <row r="9" spans="1:3">
      <c r="A9" s="3" t="s">
        <v>144</v>
      </c>
    </row>
    <row r="10" spans="1:3">
      <c r="A10" s="4" t="s">
        <v>206</v>
      </c>
      <c r="B10" s="4" t="s">
        <v>207</v>
      </c>
    </row>
    <row r="11" spans="1:3">
      <c r="A11" s="4" t="s">
        <v>208</v>
      </c>
    </row>
    <row r="12" spans="1:3">
      <c r="A12" s="3" t="s">
        <v>144</v>
      </c>
    </row>
    <row r="13" spans="1:3">
      <c r="A13" s="4" t="s">
        <v>206</v>
      </c>
      <c r="C13" s="4" t="s">
        <v>209</v>
      </c>
    </row>
    <row r="14" spans="1:3">
      <c r="A14" s="4" t="s">
        <v>210</v>
      </c>
    </row>
    <row r="15" spans="1:3">
      <c r="A15" s="3" t="s">
        <v>144</v>
      </c>
    </row>
    <row r="16" spans="1:3">
      <c r="A16" s="4" t="s">
        <v>206</v>
      </c>
      <c r="C16" s="4" t="s">
        <v>211</v>
      </c>
    </row>
    <row r="17" spans="1:3">
      <c r="A17" s="4" t="s">
        <v>212</v>
      </c>
    </row>
    <row r="18" spans="1:3">
      <c r="A18" s="3" t="s">
        <v>144</v>
      </c>
    </row>
    <row r="19" spans="1:3">
      <c r="A19" s="4" t="s">
        <v>206</v>
      </c>
      <c r="C19" s="4" t="s">
        <v>213</v>
      </c>
    </row>
    <row r="20" spans="1:3">
      <c r="A20" s="4" t="s">
        <v>214</v>
      </c>
    </row>
    <row r="21" spans="1:3">
      <c r="A21" s="3" t="s">
        <v>144</v>
      </c>
    </row>
    <row r="22" spans="1:3">
      <c r="A22" s="4" t="s">
        <v>215</v>
      </c>
      <c r="B22" s="5" t="n">
        <v>1</v>
      </c>
      <c r="C22" s="5" t="n">
        <v>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6</v>
      </c>
      <c r="B1" s="2" t="s">
        <v>1</v>
      </c>
    </row>
    <row r="2" spans="1:4">
      <c r="B2" s="2" t="s">
        <v>2</v>
      </c>
      <c r="C2" s="2" t="s">
        <v>64</v>
      </c>
      <c r="D2" s="2" t="s">
        <v>25</v>
      </c>
    </row>
    <row r="3" spans="1:4">
      <c r="A3" s="3" t="s">
        <v>217</v>
      </c>
    </row>
    <row r="4" spans="1:4">
      <c r="A4" s="4" t="s">
        <v>218</v>
      </c>
      <c r="B4" s="7" t="n">
        <v>1083165</v>
      </c>
      <c r="D4" s="7" t="n">
        <v>1480822</v>
      </c>
    </row>
    <row r="5" spans="1:4">
      <c r="A5" s="4" t="s">
        <v>219</v>
      </c>
      <c r="B5" s="5" t="n">
        <v>-1051560</v>
      </c>
      <c r="C5" s="7" t="n">
        <v>-1595295</v>
      </c>
    </row>
    <row r="6" spans="1:4">
      <c r="A6" s="3" t="s">
        <v>220</v>
      </c>
    </row>
    <row r="7" spans="1:4">
      <c r="A7" s="4" t="s">
        <v>221</v>
      </c>
      <c r="B7" s="5" t="n">
        <v>3296968</v>
      </c>
      <c r="D7" s="5" t="n">
        <v>2920209</v>
      </c>
    </row>
    <row r="8" spans="1:4">
      <c r="A8" s="4" t="s">
        <v>222</v>
      </c>
      <c r="B8" s="5" t="n">
        <v>795633</v>
      </c>
      <c r="D8" s="5" t="n">
        <v>794756</v>
      </c>
    </row>
    <row r="9" spans="1:4">
      <c r="A9" s="4" t="s">
        <v>223</v>
      </c>
      <c r="B9" s="5" t="n">
        <v>402450</v>
      </c>
      <c r="D9" s="5" t="n">
        <v>464689</v>
      </c>
    </row>
    <row r="10" spans="1:4">
      <c r="A10" s="4" t="s">
        <v>30</v>
      </c>
      <c r="B10" s="5" t="n">
        <v>4495051</v>
      </c>
      <c r="D10" s="5" t="n">
        <v>4179654</v>
      </c>
    </row>
    <row r="11" spans="1:4">
      <c r="A11" s="3" t="s">
        <v>31</v>
      </c>
    </row>
    <row r="12" spans="1:4">
      <c r="A12" s="4" t="s">
        <v>224</v>
      </c>
      <c r="B12" s="5" t="n">
        <v>414660</v>
      </c>
      <c r="D12" s="5" t="n">
        <v>402300</v>
      </c>
    </row>
    <row r="13" spans="1:4">
      <c r="A13" s="4" t="s">
        <v>225</v>
      </c>
      <c r="B13" s="5" t="n">
        <v>461664</v>
      </c>
      <c r="D13" s="5" t="n">
        <v>260509</v>
      </c>
    </row>
    <row r="14" spans="1:4">
      <c r="A14" s="4" t="s">
        <v>226</v>
      </c>
      <c r="B14" s="5" t="n">
        <v>225723</v>
      </c>
      <c r="D14" s="5" t="n">
        <v>429255</v>
      </c>
    </row>
    <row r="15" spans="1:4">
      <c r="A15" s="4" t="s">
        <v>227</v>
      </c>
      <c r="B15" s="5" t="n">
        <v>1102047</v>
      </c>
      <c r="D15" s="7" t="n">
        <v>1092064</v>
      </c>
    </row>
    <row r="16" spans="1:4">
      <c r="A16" s="4" t="s">
        <v>228</v>
      </c>
    </row>
    <row r="17" spans="1:4">
      <c r="A17" s="3" t="s">
        <v>217</v>
      </c>
    </row>
    <row r="18" spans="1:4">
      <c r="A18" s="4" t="s">
        <v>219</v>
      </c>
      <c r="B18" s="7" t="n">
        <v>0</v>
      </c>
      <c r="C18" s="7" t="n">
        <v>15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62454</v>
      </c>
      <c r="C3" s="7" t="n">
        <v>24680301</v>
      </c>
    </row>
    <row r="4" spans="1:3">
      <c r="A4" s="4" t="s">
        <v>28</v>
      </c>
      <c r="B4" s="5" t="n">
        <v>1480622</v>
      </c>
      <c r="C4" s="5" t="n">
        <v>2748597</v>
      </c>
    </row>
    <row r="5" spans="1:3">
      <c r="A5" s="4" t="s">
        <v>29</v>
      </c>
      <c r="B5" s="5" t="n">
        <v>1083165</v>
      </c>
      <c r="C5" s="5" t="n">
        <v>1480822</v>
      </c>
    </row>
    <row r="6" spans="1:3">
      <c r="A6" s="4" t="s">
        <v>30</v>
      </c>
      <c r="B6" s="5" t="n">
        <v>4495051</v>
      </c>
      <c r="C6" s="5" t="n">
        <v>4179654</v>
      </c>
    </row>
    <row r="7" spans="1:3">
      <c r="A7" s="4" t="s">
        <v>31</v>
      </c>
      <c r="B7" s="5" t="n">
        <v>1102047</v>
      </c>
      <c r="C7" s="5" t="n">
        <v>1092064</v>
      </c>
    </row>
    <row r="8" spans="1:3">
      <c r="A8" s="4" t="s">
        <v>32</v>
      </c>
      <c r="B8" s="5" t="n">
        <v>32823339</v>
      </c>
      <c r="C8" s="5" t="n">
        <v>34181438</v>
      </c>
    </row>
    <row r="9" spans="1:3">
      <c r="A9" s="4" t="s">
        <v>33</v>
      </c>
      <c r="B9" s="5" t="n">
        <v>6649220</v>
      </c>
      <c r="C9" s="5" t="n">
        <v>6669011</v>
      </c>
    </row>
    <row r="10" spans="1:3">
      <c r="A10" s="4" t="s">
        <v>34</v>
      </c>
      <c r="B10" s="5" t="n">
        <v>187016</v>
      </c>
      <c r="C10" s="5" t="n">
        <v>187315</v>
      </c>
    </row>
    <row r="11" spans="1:3">
      <c r="A11" s="4" t="s">
        <v>35</v>
      </c>
      <c r="B11" s="5" t="n">
        <v>39659575</v>
      </c>
      <c r="C11" s="5" t="n">
        <v>41037764</v>
      </c>
    </row>
    <row r="12" spans="1:3">
      <c r="A12" s="3" t="s">
        <v>36</v>
      </c>
    </row>
    <row r="13" spans="1:3">
      <c r="A13" s="4" t="s">
        <v>37</v>
      </c>
      <c r="B13" s="5" t="n">
        <v>926766</v>
      </c>
      <c r="C13" s="5" t="n">
        <v>1321251</v>
      </c>
    </row>
    <row r="14" spans="1:3">
      <c r="A14" s="4" t="s">
        <v>38</v>
      </c>
      <c r="B14" s="5" t="n">
        <v>1739028</v>
      </c>
      <c r="C14" s="5" t="n">
        <v>1760037</v>
      </c>
    </row>
    <row r="15" spans="1:3">
      <c r="A15" s="4" t="s">
        <v>39</v>
      </c>
      <c r="B15" s="5" t="n">
        <v>137465</v>
      </c>
      <c r="C15" s="5" t="n">
        <v>280354</v>
      </c>
    </row>
    <row r="16" spans="1:3">
      <c r="A16" s="4" t="s">
        <v>40</v>
      </c>
      <c r="B16" s="5" t="n">
        <v>2803259</v>
      </c>
      <c r="C16" s="5" t="n">
        <v>3361642</v>
      </c>
    </row>
    <row r="17" spans="1:3">
      <c r="A17" s="4" t="s">
        <v>41</v>
      </c>
      <c r="B17" s="5" t="n">
        <v>129555</v>
      </c>
      <c r="C17" s="5" t="n">
        <v>67742</v>
      </c>
    </row>
    <row r="18" spans="1:3">
      <c r="A18" s="4" t="s">
        <v>42</v>
      </c>
      <c r="B18" s="5" t="n">
        <v>2932814</v>
      </c>
      <c r="C18" s="5" t="n">
        <v>3429384</v>
      </c>
    </row>
    <row r="19" spans="1:3">
      <c r="A19" s="4" t="s">
        <v>43</v>
      </c>
      <c r="B19" s="4" t="s">
        <v>44</v>
      </c>
      <c r="C19" s="4" t="s">
        <v>44</v>
      </c>
    </row>
    <row r="20" spans="1:3">
      <c r="A20" s="3" t="s">
        <v>45</v>
      </c>
    </row>
    <row r="21" spans="1:3">
      <c r="A21" s="4" t="s">
        <v>46</v>
      </c>
      <c r="B21" s="4" t="s">
        <v>44</v>
      </c>
      <c r="C21" s="4" t="s">
        <v>44</v>
      </c>
    </row>
    <row r="22" spans="1:3">
      <c r="A22" s="4" t="s">
        <v>47</v>
      </c>
      <c r="B22" s="5" t="n">
        <v>18880</v>
      </c>
      <c r="C22" s="5" t="n">
        <v>18880</v>
      </c>
    </row>
    <row r="23" spans="1:3">
      <c r="A23" s="4" t="s">
        <v>48</v>
      </c>
      <c r="B23" s="5" t="n">
        <v>51583841</v>
      </c>
      <c r="C23" s="5" t="n">
        <v>51583841</v>
      </c>
    </row>
    <row r="24" spans="1:3">
      <c r="A24" s="4" t="s">
        <v>49</v>
      </c>
      <c r="B24" s="5" t="n">
        <v>6492577</v>
      </c>
      <c r="C24" s="5" t="n">
        <v>7374196</v>
      </c>
    </row>
    <row r="25" spans="1:3">
      <c r="A25" s="4" t="s">
        <v>50</v>
      </c>
      <c r="B25" s="5" t="n">
        <v>-21368537</v>
      </c>
      <c r="C25" s="5" t="n">
        <v>-21368537</v>
      </c>
    </row>
    <row r="26" spans="1:3">
      <c r="A26" s="4" t="s">
        <v>51</v>
      </c>
      <c r="B26" s="5" t="n">
        <v>36726761</v>
      </c>
      <c r="C26" s="5" t="n">
        <v>37608380</v>
      </c>
    </row>
    <row r="27" spans="1:3">
      <c r="A27" s="4" t="s">
        <v>52</v>
      </c>
      <c r="B27" s="7" t="n">
        <v>39659575</v>
      </c>
      <c r="C27" s="7" t="n">
        <v>4103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64</v>
      </c>
      <c r="D2" s="2" t="s">
        <v>25</v>
      </c>
    </row>
    <row r="3" spans="1:4">
      <c r="A3" s="3" t="s">
        <v>230</v>
      </c>
    </row>
    <row r="4" spans="1:4">
      <c r="A4" s="4" t="s">
        <v>231</v>
      </c>
      <c r="B4" s="7" t="n">
        <v>18839683</v>
      </c>
      <c r="D4" s="7" t="n">
        <v>18756406</v>
      </c>
    </row>
    <row r="5" spans="1:4">
      <c r="A5" s="4" t="s">
        <v>232</v>
      </c>
      <c r="B5" s="5" t="n">
        <v>-12190463</v>
      </c>
      <c r="D5" s="5" t="n">
        <v>-12087395</v>
      </c>
    </row>
    <row r="6" spans="1:4">
      <c r="A6" s="4" t="s">
        <v>33</v>
      </c>
      <c r="B6" s="5" t="n">
        <v>6649220</v>
      </c>
      <c r="D6" s="5" t="n">
        <v>6669011</v>
      </c>
    </row>
    <row r="7" spans="1:4">
      <c r="A7" s="4" t="s">
        <v>233</v>
      </c>
      <c r="B7" s="5" t="n">
        <v>103000</v>
      </c>
      <c r="C7" s="7" t="n">
        <v>108000</v>
      </c>
    </row>
    <row r="8" spans="1:4">
      <c r="A8" s="3" t="s">
        <v>34</v>
      </c>
    </row>
    <row r="9" spans="1:4">
      <c r="A9" s="4" t="s">
        <v>234</v>
      </c>
      <c r="B9" s="5" t="n">
        <v>68600</v>
      </c>
      <c r="D9" s="5" t="n">
        <v>68600</v>
      </c>
    </row>
    <row r="10" spans="1:4">
      <c r="A10" s="4" t="s">
        <v>235</v>
      </c>
      <c r="B10" s="5" t="n">
        <v>118416</v>
      </c>
      <c r="D10" s="5" t="n">
        <v>118715</v>
      </c>
    </row>
    <row r="11" spans="1:4">
      <c r="A11" s="4" t="s">
        <v>236</v>
      </c>
      <c r="B11" s="5" t="n">
        <v>187016</v>
      </c>
      <c r="D11" s="5" t="n">
        <v>187315</v>
      </c>
    </row>
    <row r="12" spans="1:4">
      <c r="A12" s="4" t="s">
        <v>237</v>
      </c>
      <c r="B12" s="5" t="n">
        <v>531637</v>
      </c>
      <c r="D12" s="5" t="n">
        <v>531637</v>
      </c>
    </row>
    <row r="13" spans="1:4">
      <c r="A13" s="4" t="s">
        <v>175</v>
      </c>
      <c r="B13" s="5" t="n">
        <v>0</v>
      </c>
      <c r="C13" s="5" t="n">
        <v>0</v>
      </c>
    </row>
    <row r="14" spans="1:4">
      <c r="A14" s="4" t="s">
        <v>238</v>
      </c>
      <c r="B14" s="5" t="n">
        <v>0</v>
      </c>
      <c r="C14" s="5" t="n">
        <v>0</v>
      </c>
    </row>
    <row r="15" spans="1:4">
      <c r="A15" s="4" t="s">
        <v>239</v>
      </c>
    </row>
    <row r="16" spans="1:4">
      <c r="A16" s="3" t="s">
        <v>230</v>
      </c>
    </row>
    <row r="17" spans="1:4">
      <c r="A17" s="4" t="s">
        <v>231</v>
      </c>
      <c r="B17" s="5" t="n">
        <v>1021245</v>
      </c>
      <c r="D17" s="5" t="n">
        <v>1021245</v>
      </c>
    </row>
    <row r="18" spans="1:4">
      <c r="A18" s="4" t="s">
        <v>240</v>
      </c>
    </row>
    <row r="19" spans="1:4">
      <c r="A19" s="3" t="s">
        <v>230</v>
      </c>
    </row>
    <row r="20" spans="1:4">
      <c r="A20" s="4" t="s">
        <v>231</v>
      </c>
      <c r="B20" s="5" t="n">
        <v>2311068</v>
      </c>
      <c r="D20" s="5" t="n">
        <v>2247866</v>
      </c>
    </row>
    <row r="21" spans="1:4">
      <c r="A21" s="4" t="s">
        <v>192</v>
      </c>
    </row>
    <row r="22" spans="1:4">
      <c r="A22" s="3" t="s">
        <v>230</v>
      </c>
    </row>
    <row r="23" spans="1:4">
      <c r="A23" s="4" t="s">
        <v>231</v>
      </c>
      <c r="B23" s="5" t="n">
        <v>3194571</v>
      </c>
      <c r="D23" s="5" t="n">
        <v>3194571</v>
      </c>
    </row>
    <row r="24" spans="1:4">
      <c r="A24" s="4" t="s">
        <v>233</v>
      </c>
      <c r="B24" s="5" t="n">
        <v>0</v>
      </c>
      <c r="C24" s="7" t="n">
        <v>0</v>
      </c>
    </row>
    <row r="25" spans="1:4">
      <c r="A25" s="4" t="s">
        <v>241</v>
      </c>
    </row>
    <row r="26" spans="1:4">
      <c r="A26" s="3" t="s">
        <v>230</v>
      </c>
    </row>
    <row r="27" spans="1:4">
      <c r="A27" s="4" t="s">
        <v>231</v>
      </c>
      <c r="B27" s="5" t="n">
        <v>1051637</v>
      </c>
      <c r="D27" s="5" t="n">
        <v>1051637</v>
      </c>
    </row>
    <row r="28" spans="1:4">
      <c r="A28" s="4" t="s">
        <v>242</v>
      </c>
    </row>
    <row r="29" spans="1:4">
      <c r="A29" s="3" t="s">
        <v>230</v>
      </c>
    </row>
    <row r="30" spans="1:4">
      <c r="A30" s="4" t="s">
        <v>231</v>
      </c>
      <c r="B30" s="5" t="n">
        <v>5733313</v>
      </c>
      <c r="D30" s="5" t="n">
        <v>5733313</v>
      </c>
    </row>
    <row r="31" spans="1:4">
      <c r="A31" s="4" t="s">
        <v>243</v>
      </c>
    </row>
    <row r="32" spans="1:4">
      <c r="A32" s="3" t="s">
        <v>230</v>
      </c>
    </row>
    <row r="33" spans="1:4">
      <c r="A33" s="4" t="s">
        <v>231</v>
      </c>
      <c r="B33" s="7" t="n">
        <v>5527849</v>
      </c>
      <c r="D33" s="7" t="n">
        <v>55077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44</v>
      </c>
      <c r="B1" s="2" t="s">
        <v>1</v>
      </c>
    </row>
    <row r="2" spans="1:4">
      <c r="B2" s="2" t="s">
        <v>2</v>
      </c>
      <c r="C2" s="2" t="s">
        <v>2</v>
      </c>
      <c r="D2" s="2" t="s">
        <v>25</v>
      </c>
    </row>
    <row r="3" spans="1:4">
      <c r="A3" s="3" t="s">
        <v>38</v>
      </c>
    </row>
    <row r="4" spans="1:4">
      <c r="A4" s="4" t="s">
        <v>140</v>
      </c>
      <c r="B4" s="7" t="n">
        <v>1013461</v>
      </c>
      <c r="C4" s="7" t="n">
        <v>926965</v>
      </c>
      <c r="D4" s="7" t="n">
        <v>1013461</v>
      </c>
    </row>
    <row r="5" spans="1:4">
      <c r="A5" s="4" t="s">
        <v>245</v>
      </c>
      <c r="C5" s="5" t="n">
        <v>374109</v>
      </c>
      <c r="D5" s="5" t="n">
        <v>258688</v>
      </c>
    </row>
    <row r="6" spans="1:4">
      <c r="A6" s="4" t="s">
        <v>246</v>
      </c>
      <c r="C6" s="5" t="n">
        <v>299493</v>
      </c>
      <c r="D6" s="5" t="n">
        <v>219331</v>
      </c>
    </row>
    <row r="7" spans="1:4">
      <c r="A7" s="4" t="s">
        <v>226</v>
      </c>
      <c r="C7" s="5" t="n">
        <v>138461</v>
      </c>
      <c r="D7" s="5" t="n">
        <v>268557</v>
      </c>
    </row>
    <row r="8" spans="1:4">
      <c r="A8" s="4" t="s">
        <v>247</v>
      </c>
      <c r="C8" s="7" t="n">
        <v>1739028</v>
      </c>
      <c r="D8" s="7" t="n">
        <v>1760037</v>
      </c>
    </row>
    <row r="9" spans="1:4">
      <c r="A9" s="3" t="s">
        <v>248</v>
      </c>
    </row>
    <row r="10" spans="1:4">
      <c r="A10" s="4" t="s">
        <v>249</v>
      </c>
      <c r="B10" s="5" t="n">
        <v>1013461</v>
      </c>
    </row>
    <row r="11" spans="1:4">
      <c r="A11" s="4" t="s">
        <v>250</v>
      </c>
      <c r="B11" s="5" t="n">
        <v>-26259</v>
      </c>
    </row>
    <row r="12" spans="1:4">
      <c r="A12" s="4" t="s">
        <v>251</v>
      </c>
      <c r="B12" s="5" t="n">
        <v>-60237</v>
      </c>
    </row>
    <row r="13" spans="1:4">
      <c r="A13" s="4" t="s">
        <v>252</v>
      </c>
      <c r="B13" s="7" t="n">
        <v>9269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53</v>
      </c>
      <c r="B1" s="2" t="s">
        <v>254</v>
      </c>
      <c r="C1" s="2" t="s">
        <v>2</v>
      </c>
      <c r="D1" s="2" t="s">
        <v>64</v>
      </c>
      <c r="E1" s="2" t="s">
        <v>255</v>
      </c>
    </row>
    <row r="2" spans="1:5">
      <c r="A2" s="4" t="s">
        <v>81</v>
      </c>
      <c r="C2" s="7" t="n">
        <v>-138886</v>
      </c>
      <c r="D2" s="7" t="n">
        <v>-371331</v>
      </c>
    </row>
    <row r="3" spans="1:5">
      <c r="A3" s="4" t="s">
        <v>256</v>
      </c>
      <c r="C3" s="4" t="s">
        <v>257</v>
      </c>
      <c r="D3" s="4" t="s">
        <v>258</v>
      </c>
    </row>
    <row r="4" spans="1:5">
      <c r="A4" s="4" t="s">
        <v>259</v>
      </c>
      <c r="C4" s="4" t="s">
        <v>260</v>
      </c>
    </row>
    <row r="5" spans="1:5">
      <c r="A5" s="4" t="s">
        <v>261</v>
      </c>
    </row>
    <row r="6" spans="1:5">
      <c r="A6" s="4" t="s">
        <v>259</v>
      </c>
      <c r="B6" s="4" t="s">
        <v>262</v>
      </c>
      <c r="E6" s="4" t="s">
        <v>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0"/>
  </cols>
  <sheetData>
    <row r="1" spans="1:5">
      <c r="A1" s="1" t="s">
        <v>264</v>
      </c>
      <c r="B1" s="2" t="s">
        <v>1</v>
      </c>
      <c r="D1" s="2" t="s">
        <v>265</v>
      </c>
    </row>
    <row r="2" spans="1:5">
      <c r="B2" s="2" t="s">
        <v>266</v>
      </c>
      <c r="C2" s="2" t="s">
        <v>171</v>
      </c>
      <c r="D2" s="2" t="s">
        <v>267</v>
      </c>
      <c r="E2" s="2" t="s">
        <v>268</v>
      </c>
    </row>
    <row r="3" spans="1:5">
      <c r="A3" s="3" t="s">
        <v>269</v>
      </c>
    </row>
    <row r="4" spans="1:5">
      <c r="A4" s="4" t="s">
        <v>59</v>
      </c>
      <c r="B4" s="5" t="n">
        <v>75000000</v>
      </c>
      <c r="E4" s="5" t="n">
        <v>75000000</v>
      </c>
    </row>
    <row r="5" spans="1:5">
      <c r="A5" s="4" t="s">
        <v>54</v>
      </c>
      <c r="B5" s="5" t="n">
        <v>10000000</v>
      </c>
      <c r="E5" s="5" t="n">
        <v>10000000</v>
      </c>
    </row>
    <row r="6" spans="1:5">
      <c r="A6" s="4" t="s">
        <v>270</v>
      </c>
      <c r="B6" s="7" t="n">
        <v>0</v>
      </c>
      <c r="C6" s="7" t="n">
        <v>0</v>
      </c>
    </row>
    <row r="7" spans="1:5">
      <c r="A7" s="4" t="s">
        <v>271</v>
      </c>
      <c r="B7" s="7" t="n">
        <v>0</v>
      </c>
      <c r="C7" s="5" t="n">
        <v>0</v>
      </c>
    </row>
    <row r="8" spans="1:5">
      <c r="A8" s="4" t="s">
        <v>272</v>
      </c>
      <c r="B8" s="5" t="n">
        <v>3</v>
      </c>
    </row>
    <row r="9" spans="1:5">
      <c r="A9" s="4" t="s">
        <v>273</v>
      </c>
    </row>
    <row r="10" spans="1:5">
      <c r="A10" s="3" t="s">
        <v>269</v>
      </c>
    </row>
    <row r="11" spans="1:5">
      <c r="A11" s="4" t="s">
        <v>274</v>
      </c>
      <c r="B11" s="5" t="n">
        <v>1</v>
      </c>
    </row>
    <row r="12" spans="1:5">
      <c r="A12" s="4" t="s">
        <v>275</v>
      </c>
    </row>
    <row r="13" spans="1:5">
      <c r="A13" s="3" t="s">
        <v>269</v>
      </c>
    </row>
    <row r="14" spans="1:5">
      <c r="A14" s="4" t="s">
        <v>276</v>
      </c>
      <c r="B14" s="5" t="n">
        <v>3389000</v>
      </c>
    </row>
    <row r="15" spans="1:5">
      <c r="A15" s="4" t="s">
        <v>270</v>
      </c>
      <c r="B15" s="7" t="n">
        <v>0</v>
      </c>
      <c r="C15" s="5" t="n">
        <v>0</v>
      </c>
    </row>
    <row r="16" spans="1:5">
      <c r="A16" s="4" t="s">
        <v>277</v>
      </c>
      <c r="D16" s="5" t="n">
        <v>0</v>
      </c>
    </row>
    <row r="17" spans="1:5">
      <c r="A17" s="4" t="s">
        <v>278</v>
      </c>
    </row>
    <row r="18" spans="1:5">
      <c r="A18" s="3" t="s">
        <v>269</v>
      </c>
    </row>
    <row r="19" spans="1:5">
      <c r="A19" s="4" t="s">
        <v>279</v>
      </c>
      <c r="D19" s="5" t="n">
        <v>0</v>
      </c>
    </row>
    <row r="20" spans="1:5">
      <c r="A20" s="4" t="s">
        <v>280</v>
      </c>
    </row>
    <row r="21" spans="1:5">
      <c r="A21" s="3" t="s">
        <v>269</v>
      </c>
    </row>
    <row r="22" spans="1:5">
      <c r="A22" s="4" t="s">
        <v>276</v>
      </c>
      <c r="B22" s="5" t="n">
        <v>1200000</v>
      </c>
    </row>
    <row r="23" spans="1:5">
      <c r="A23" s="4" t="s">
        <v>270</v>
      </c>
      <c r="B23" s="7" t="n">
        <v>0</v>
      </c>
      <c r="C23" s="5" t="n">
        <v>0</v>
      </c>
    </row>
    <row r="24" spans="1:5">
      <c r="A24" s="4" t="s">
        <v>281</v>
      </c>
      <c r="B24" s="5" t="n">
        <v>259598</v>
      </c>
    </row>
    <row r="25" spans="1:5">
      <c r="A25" s="4" t="s">
        <v>282</v>
      </c>
    </row>
    <row r="26" spans="1:5">
      <c r="A26" s="3" t="s">
        <v>269</v>
      </c>
    </row>
    <row r="27" spans="1:5">
      <c r="A27" s="4" t="s">
        <v>270</v>
      </c>
      <c r="B27" s="7" t="n">
        <v>0</v>
      </c>
      <c r="C27" s="5" t="n">
        <v>0</v>
      </c>
    </row>
    <row r="28" spans="1:5">
      <c r="A28" s="4" t="s">
        <v>283</v>
      </c>
    </row>
    <row r="29" spans="1:5">
      <c r="A29" s="3" t="s">
        <v>269</v>
      </c>
    </row>
    <row r="30" spans="1:5">
      <c r="A30" s="4" t="s">
        <v>270</v>
      </c>
      <c r="B30" s="7" t="n">
        <v>0</v>
      </c>
      <c r="C30" s="7" t="n">
        <v>0</v>
      </c>
    </row>
    <row r="31" spans="1:5">
      <c r="A31" s="4" t="s">
        <v>284</v>
      </c>
    </row>
    <row r="32" spans="1:5">
      <c r="A32" s="3" t="s">
        <v>269</v>
      </c>
    </row>
    <row r="33" spans="1:5">
      <c r="A33" s="4" t="s">
        <v>276</v>
      </c>
      <c r="B33" s="5" t="n">
        <v>300000</v>
      </c>
    </row>
    <row r="34" spans="1:5">
      <c r="A34" s="4" t="s">
        <v>285</v>
      </c>
    </row>
    <row r="35" spans="1:5">
      <c r="A35" s="3" t="s">
        <v>269</v>
      </c>
    </row>
    <row r="36" spans="1:5">
      <c r="A36" s="4" t="s">
        <v>286</v>
      </c>
      <c r="B36"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4</v>
      </c>
    </row>
    <row r="3" spans="1:3">
      <c r="A3" s="3" t="s">
        <v>288</v>
      </c>
    </row>
    <row r="4" spans="1:3">
      <c r="A4" s="4" t="s">
        <v>82</v>
      </c>
      <c r="B4" s="7" t="n">
        <v>-881619</v>
      </c>
      <c r="C4" s="7" t="n">
        <v>-1194974</v>
      </c>
    </row>
    <row r="5" spans="1:3">
      <c r="A5" s="3" t="s">
        <v>289</v>
      </c>
    </row>
    <row r="6" spans="1:3">
      <c r="A6" s="4" t="s">
        <v>290</v>
      </c>
      <c r="B6" s="5" t="n">
        <v>16783129</v>
      </c>
      <c r="C6" s="5" t="n">
        <v>16716014</v>
      </c>
    </row>
    <row r="7" spans="1:3">
      <c r="A7" s="4" t="s">
        <v>291</v>
      </c>
      <c r="B7" s="5" t="n">
        <v>16783129</v>
      </c>
      <c r="C7" s="5" t="n">
        <v>16716014</v>
      </c>
    </row>
    <row r="8" spans="1:3">
      <c r="A8" s="3" t="s">
        <v>292</v>
      </c>
    </row>
    <row r="9" spans="1:3">
      <c r="A9" s="4" t="s">
        <v>293</v>
      </c>
      <c r="B9" s="9" t="n">
        <v>-0.05</v>
      </c>
      <c r="C9" s="9" t="n">
        <v>-0.07000000000000001</v>
      </c>
    </row>
    <row r="10" spans="1:3">
      <c r="A10" s="4" t="s">
        <v>294</v>
      </c>
      <c r="B10" s="9" t="n">
        <v>-0.05</v>
      </c>
      <c r="C10" s="9" t="n">
        <v>-0.07000000000000001</v>
      </c>
    </row>
    <row r="11" spans="1:3">
      <c r="A11" s="4" t="s">
        <v>295</v>
      </c>
      <c r="B11" s="5" t="n">
        <v>586834</v>
      </c>
      <c r="C11" s="5" t="n">
        <v>586834</v>
      </c>
    </row>
    <row r="12" spans="1:3">
      <c r="A12" s="4" t="s">
        <v>296</v>
      </c>
      <c r="B12" s="5" t="n">
        <v>586834</v>
      </c>
      <c r="C12" s="5" t="n">
        <v>5873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7</v>
      </c>
      <c r="B1" s="2" t="s">
        <v>298</v>
      </c>
    </row>
    <row r="2" spans="1:3">
      <c r="B2" s="2" t="s">
        <v>25</v>
      </c>
      <c r="C2" s="2" t="s">
        <v>299</v>
      </c>
    </row>
    <row r="3" spans="1:3">
      <c r="A3" s="3" t="s">
        <v>114</v>
      </c>
    </row>
    <row r="4" spans="1:3">
      <c r="A4" s="4" t="s">
        <v>300</v>
      </c>
      <c r="C4" s="7" t="n">
        <v>7750</v>
      </c>
    </row>
    <row r="5" spans="1:3">
      <c r="A5" s="4" t="s">
        <v>301</v>
      </c>
      <c r="B5" s="7" t="n">
        <v>3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5" t="n">
        <v>10000000</v>
      </c>
      <c r="C2" s="5" t="n">
        <v>10000000</v>
      </c>
    </row>
    <row r="3" spans="1:3">
      <c r="A3" s="4" t="s">
        <v>55</v>
      </c>
      <c r="B3" s="8" t="n">
        <v>0.001</v>
      </c>
      <c r="C3" s="8" t="n">
        <v>0.001</v>
      </c>
    </row>
    <row r="4" spans="1:3">
      <c r="A4" s="4" t="s">
        <v>56</v>
      </c>
      <c r="B4" s="5" t="n">
        <v>0</v>
      </c>
      <c r="C4" s="5" t="n">
        <v>0</v>
      </c>
    </row>
    <row r="5" spans="1:3">
      <c r="A5" s="4" t="s">
        <v>57</v>
      </c>
      <c r="B5" s="5" t="n">
        <v>0</v>
      </c>
      <c r="C5" s="5" t="n">
        <v>0</v>
      </c>
    </row>
    <row r="6" spans="1:3">
      <c r="A6" s="4" t="s">
        <v>58</v>
      </c>
      <c r="B6" s="8" t="n">
        <v>0.001</v>
      </c>
      <c r="C6" s="8" t="n">
        <v>0.001</v>
      </c>
    </row>
    <row r="7" spans="1:3">
      <c r="A7" s="4" t="s">
        <v>59</v>
      </c>
      <c r="B7" s="5" t="n">
        <v>75000000</v>
      </c>
      <c r="C7" s="5" t="n">
        <v>75000000</v>
      </c>
    </row>
    <row r="8" spans="1:3">
      <c r="A8" s="4" t="s">
        <v>60</v>
      </c>
      <c r="B8" s="5" t="n">
        <v>18879580</v>
      </c>
      <c r="C8" s="5" t="n">
        <v>18879580</v>
      </c>
    </row>
    <row r="9" spans="1:3">
      <c r="A9" s="4" t="s">
        <v>61</v>
      </c>
      <c r="B9" s="5" t="n">
        <v>2096451</v>
      </c>
      <c r="C9" s="5" t="n">
        <v>2096451</v>
      </c>
    </row>
    <row r="10" spans="1:3">
      <c r="A10" s="4" t="s">
        <v>62</v>
      </c>
    </row>
    <row r="11" spans="1:3">
      <c r="A11" s="4" t="s">
        <v>54</v>
      </c>
      <c r="B11" s="5" t="n">
        <v>200000</v>
      </c>
      <c r="C11"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087984</v>
      </c>
      <c r="C4" s="7" t="n">
        <v>3475171</v>
      </c>
    </row>
    <row r="5" spans="1:3">
      <c r="A5" s="4" t="s">
        <v>67</v>
      </c>
      <c r="C5" s="5" t="n">
        <v>348876</v>
      </c>
    </row>
    <row r="6" spans="1:3">
      <c r="A6" s="4" t="s">
        <v>68</v>
      </c>
      <c r="C6" s="5" t="n">
        <v>-458181</v>
      </c>
    </row>
    <row r="7" spans="1:3">
      <c r="A7" s="4" t="s">
        <v>69</v>
      </c>
      <c r="B7" s="5" t="n">
        <v>3087984</v>
      </c>
      <c r="C7" s="5" t="n">
        <v>3365866</v>
      </c>
    </row>
    <row r="8" spans="1:3">
      <c r="A8" s="3" t="s">
        <v>70</v>
      </c>
    </row>
    <row r="9" spans="1:3">
      <c r="A9" s="4" t="s">
        <v>66</v>
      </c>
      <c r="B9" s="5" t="n">
        <v>1593268</v>
      </c>
      <c r="C9" s="5" t="n">
        <v>1740703</v>
      </c>
    </row>
    <row r="10" spans="1:3">
      <c r="A10" s="4" t="s">
        <v>67</v>
      </c>
      <c r="C10" s="5" t="n">
        <v>87349</v>
      </c>
    </row>
    <row r="11" spans="1:3">
      <c r="A11" s="4" t="s">
        <v>71</v>
      </c>
      <c r="B11" s="5" t="n">
        <v>1593268</v>
      </c>
      <c r="C11" s="5" t="n">
        <v>1828052</v>
      </c>
    </row>
    <row r="12" spans="1:3">
      <c r="A12" s="4" t="s">
        <v>72</v>
      </c>
      <c r="B12" s="5" t="n">
        <v>1494716</v>
      </c>
      <c r="C12" s="5" t="n">
        <v>1537814</v>
      </c>
    </row>
    <row r="13" spans="1:3">
      <c r="A13" s="3" t="s">
        <v>73</v>
      </c>
    </row>
    <row r="14" spans="1:3">
      <c r="A14" s="4" t="s">
        <v>74</v>
      </c>
      <c r="B14" s="5" t="n">
        <v>923721</v>
      </c>
      <c r="C14" s="5" t="n">
        <v>1085988</v>
      </c>
    </row>
    <row r="15" spans="1:3">
      <c r="A15" s="4" t="s">
        <v>75</v>
      </c>
      <c r="B15" s="5" t="n">
        <v>1622555</v>
      </c>
      <c r="C15" s="5" t="n">
        <v>2047121</v>
      </c>
    </row>
    <row r="16" spans="1:3">
      <c r="A16" s="4" t="s">
        <v>76</v>
      </c>
      <c r="B16" s="5" t="n">
        <v>2546276</v>
      </c>
      <c r="C16" s="5" t="n">
        <v>3133109</v>
      </c>
    </row>
    <row r="17" spans="1:3">
      <c r="A17" s="4" t="s">
        <v>77</v>
      </c>
      <c r="B17" s="5" t="n">
        <v>-1051560</v>
      </c>
      <c r="C17" s="5" t="n">
        <v>-1595295</v>
      </c>
    </row>
    <row r="18" spans="1:3">
      <c r="A18" s="4" t="s">
        <v>78</v>
      </c>
      <c r="B18" s="5" t="n">
        <v>9624</v>
      </c>
      <c r="C18" s="5" t="n">
        <v>9876</v>
      </c>
    </row>
    <row r="19" spans="1:3">
      <c r="A19" s="4" t="s">
        <v>79</v>
      </c>
      <c r="B19" s="5" t="n">
        <v>21431</v>
      </c>
      <c r="C19" s="5" t="n">
        <v>19114</v>
      </c>
    </row>
    <row r="20" spans="1:3">
      <c r="A20" s="4" t="s">
        <v>80</v>
      </c>
      <c r="B20" s="5" t="n">
        <v>-1020505</v>
      </c>
      <c r="C20" s="5" t="n">
        <v>-1566305</v>
      </c>
    </row>
    <row r="21" spans="1:3">
      <c r="A21" s="4" t="s">
        <v>81</v>
      </c>
      <c r="B21" s="5" t="n">
        <v>-138886</v>
      </c>
      <c r="C21" s="5" t="n">
        <v>-371331</v>
      </c>
    </row>
    <row r="22" spans="1:3">
      <c r="A22" s="4" t="s">
        <v>82</v>
      </c>
      <c r="B22" s="7" t="n">
        <v>-881619</v>
      </c>
      <c r="C22" s="7" t="n">
        <v>-1194974</v>
      </c>
    </row>
    <row r="23" spans="1:3">
      <c r="A23" s="3" t="s">
        <v>83</v>
      </c>
    </row>
    <row r="24" spans="1:3">
      <c r="A24" s="4" t="s">
        <v>84</v>
      </c>
      <c r="B24" s="9" t="n">
        <v>-0.05</v>
      </c>
      <c r="C24" s="9" t="n">
        <v>-0.07000000000000001</v>
      </c>
    </row>
    <row r="25" spans="1:3">
      <c r="A25" s="4" t="s">
        <v>85</v>
      </c>
      <c r="B25" s="9" t="n">
        <v>-0.05</v>
      </c>
      <c r="C25" s="9" t="n">
        <v>-0.07000000000000001</v>
      </c>
    </row>
    <row r="26" spans="1:3">
      <c r="A26" s="3" t="s">
        <v>86</v>
      </c>
    </row>
    <row r="27" spans="1:3">
      <c r="A27" s="4" t="s">
        <v>87</v>
      </c>
      <c r="B27" s="5" t="n">
        <v>16783129</v>
      </c>
      <c r="C27" s="5" t="n">
        <v>16716014</v>
      </c>
    </row>
    <row r="28" spans="1:3">
      <c r="A28" s="4" t="s">
        <v>88</v>
      </c>
      <c r="B28" s="5" t="n">
        <v>16783129</v>
      </c>
      <c r="C28" s="5" t="n">
        <v>16716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82</v>
      </c>
      <c r="B4" s="7" t="n">
        <v>-881619</v>
      </c>
      <c r="C4" s="7" t="n">
        <v>-1194974</v>
      </c>
    </row>
    <row r="5" spans="1:3">
      <c r="A5" s="3" t="s">
        <v>91</v>
      </c>
    </row>
    <row r="6" spans="1:3">
      <c r="A6" s="4" t="s">
        <v>92</v>
      </c>
      <c r="B6" s="5" t="n">
        <v>103368</v>
      </c>
      <c r="C6" s="5" t="n">
        <v>108336</v>
      </c>
    </row>
    <row r="7" spans="1:3">
      <c r="A7" s="4" t="s">
        <v>41</v>
      </c>
      <c r="B7" s="5" t="n">
        <v>61813</v>
      </c>
      <c r="C7" s="5" t="n">
        <v>7</v>
      </c>
    </row>
    <row r="8" spans="1:3">
      <c r="A8" s="3" t="s">
        <v>93</v>
      </c>
    </row>
    <row r="9" spans="1:3">
      <c r="A9" s="4" t="s">
        <v>28</v>
      </c>
      <c r="B9" s="5" t="n">
        <v>1267975</v>
      </c>
      <c r="C9" s="5" t="n">
        <v>724111</v>
      </c>
    </row>
    <row r="10" spans="1:3">
      <c r="A10" s="4" t="s">
        <v>29</v>
      </c>
      <c r="B10" s="5" t="n">
        <v>397657</v>
      </c>
      <c r="C10" s="5" t="n">
        <v>-6397</v>
      </c>
    </row>
    <row r="11" spans="1:3">
      <c r="A11" s="4" t="s">
        <v>30</v>
      </c>
      <c r="B11" s="5" t="n">
        <v>-315397</v>
      </c>
      <c r="C11" s="5" t="n">
        <v>-552604</v>
      </c>
    </row>
    <row r="12" spans="1:3">
      <c r="A12" s="4" t="s">
        <v>31</v>
      </c>
      <c r="B12" s="5" t="n">
        <v>191171</v>
      </c>
      <c r="C12" s="5" t="n">
        <v>-2594</v>
      </c>
    </row>
    <row r="13" spans="1:3">
      <c r="A13" s="4" t="s">
        <v>94</v>
      </c>
      <c r="B13" s="5" t="n">
        <v>-201155</v>
      </c>
      <c r="C13" s="5" t="n">
        <v>-372794</v>
      </c>
    </row>
    <row r="14" spans="1:3">
      <c r="A14" s="3" t="s">
        <v>95</v>
      </c>
    </row>
    <row r="15" spans="1:3">
      <c r="A15" s="4" t="s">
        <v>96</v>
      </c>
      <c r="B15" s="5" t="n">
        <v>-394485</v>
      </c>
      <c r="C15" s="5" t="n">
        <v>209845</v>
      </c>
    </row>
    <row r="16" spans="1:3">
      <c r="A16" s="4" t="s">
        <v>38</v>
      </c>
      <c r="B16" s="5" t="n">
        <v>-21009</v>
      </c>
      <c r="C16" s="5" t="n">
        <v>356246</v>
      </c>
    </row>
    <row r="17" spans="1:3">
      <c r="A17" s="4" t="s">
        <v>39</v>
      </c>
      <c r="B17" s="5" t="n">
        <v>-142889</v>
      </c>
      <c r="C17" s="5" t="n">
        <v>171644</v>
      </c>
    </row>
    <row r="18" spans="1:3">
      <c r="A18" s="4" t="s">
        <v>97</v>
      </c>
      <c r="B18" s="5" t="n">
        <v>65430</v>
      </c>
      <c r="C18" s="5" t="n">
        <v>-559174</v>
      </c>
    </row>
    <row r="19" spans="1:3">
      <c r="A19" s="3" t="s">
        <v>98</v>
      </c>
    </row>
    <row r="20" spans="1:3">
      <c r="A20" s="4" t="s">
        <v>99</v>
      </c>
      <c r="B20" s="5" t="n">
        <v>-83277</v>
      </c>
      <c r="C20" s="5" t="n">
        <v>-47340</v>
      </c>
    </row>
    <row r="21" spans="1:3">
      <c r="A21" s="4" t="s">
        <v>100</v>
      </c>
      <c r="B21" s="5" t="n">
        <v>-83277</v>
      </c>
      <c r="C21" s="5" t="n">
        <v>-47340</v>
      </c>
    </row>
    <row r="22" spans="1:3">
      <c r="A22" s="4" t="s">
        <v>101</v>
      </c>
      <c r="B22" s="5" t="n">
        <v>-17847</v>
      </c>
      <c r="C22" s="5" t="n">
        <v>-606514</v>
      </c>
    </row>
    <row r="23" spans="1:3">
      <c r="A23" s="4" t="s">
        <v>102</v>
      </c>
      <c r="B23" s="5" t="n">
        <v>24680301</v>
      </c>
      <c r="C23" s="5" t="n">
        <v>18767661</v>
      </c>
    </row>
    <row r="24" spans="1:3">
      <c r="A24" s="4" t="s">
        <v>103</v>
      </c>
      <c r="B24" s="7" t="n">
        <v>24662454</v>
      </c>
      <c r="C24" s="7" t="n">
        <v>18161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56:56Z</dcterms:created>
  <dcterms:modified xmlns:dcterms="http://purl.org/dc/terms/" xmlns:xsi="http://www.w3.org/2001/XMLSchema-instance" xsi:type="dcterms:W3CDTF">2018-02-14T16:56:56Z</dcterms:modified>
</cp:coreProperties>
</file>